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_2"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Restructuring, Impairment, an_2" sheetId="34" state="visible" r:id="rId34"/>
    <sheet xmlns:r="http://schemas.openxmlformats.org/officeDocument/2006/relationships" name="Debt (Tables)" sheetId="35" state="visible" r:id="rId35"/>
    <sheet xmlns:r="http://schemas.openxmlformats.org/officeDocument/2006/relationships" name="Fair Value of Assets and Liab_2" sheetId="36" state="visible" r:id="rId36"/>
    <sheet xmlns:r="http://schemas.openxmlformats.org/officeDocument/2006/relationships" name="Benefit Plans (Tables)" sheetId="37" state="visible" r:id="rId37"/>
    <sheet xmlns:r="http://schemas.openxmlformats.org/officeDocument/2006/relationships" name="Other Comprehensive Income (L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 Narrative (Detai" sheetId="45" state="visible" r:id="rId45"/>
    <sheet xmlns:r="http://schemas.openxmlformats.org/officeDocument/2006/relationships" name="Acquisitions - Preliminary Pric" sheetId="46" state="visible" r:id="rId46"/>
    <sheet xmlns:r="http://schemas.openxmlformats.org/officeDocument/2006/relationships" name="Acquisitions - Business Acquisi" sheetId="47" state="visible" r:id="rId47"/>
    <sheet xmlns:r="http://schemas.openxmlformats.org/officeDocument/2006/relationships" name="Acquisitions - Pro Forma Inform" sheetId="48" state="visible" r:id="rId48"/>
    <sheet xmlns:r="http://schemas.openxmlformats.org/officeDocument/2006/relationships" name="Inventories - Components of Inv"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Accrued Liabilities (Details)" sheetId="57" state="visible" r:id="rId57"/>
    <sheet xmlns:r="http://schemas.openxmlformats.org/officeDocument/2006/relationships" name="Restructuring, Impairment, an_3" sheetId="58" state="visible" r:id="rId58"/>
    <sheet xmlns:r="http://schemas.openxmlformats.org/officeDocument/2006/relationships" name="Restructuring, Impairment, an_4" sheetId="59" state="visible" r:id="rId59"/>
    <sheet xmlns:r="http://schemas.openxmlformats.org/officeDocument/2006/relationships" name="Debt - Carrying Amounts of Long" sheetId="60" state="visible" r:id="rId60"/>
    <sheet xmlns:r="http://schemas.openxmlformats.org/officeDocument/2006/relationships" name="Debt - Narrative (Details)"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air Value of Assets and Liab_8" sheetId="67" state="visible" r:id="rId67"/>
    <sheet xmlns:r="http://schemas.openxmlformats.org/officeDocument/2006/relationships" name="Benefit Plans - Benefit Plan Ex" sheetId="68" state="visible" r:id="rId68"/>
    <sheet xmlns:r="http://schemas.openxmlformats.org/officeDocument/2006/relationships" name="Benefit Plans - Narrative (Deta"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Other Comprehensive Income (L_5" sheetId="72" state="visible" r:id="rId72"/>
    <sheet xmlns:r="http://schemas.openxmlformats.org/officeDocument/2006/relationships" name="Income Taxes (Details)" sheetId="73" state="visible" r:id="rId73"/>
    <sheet xmlns:r="http://schemas.openxmlformats.org/officeDocument/2006/relationships" name="Earnings Per Share - Computatio" sheetId="74" state="visible" r:id="rId74"/>
    <sheet xmlns:r="http://schemas.openxmlformats.org/officeDocument/2006/relationships" name="Earnings Per Share - Narrative " sheetId="75" state="visible" r:id="rId75"/>
    <sheet xmlns:r="http://schemas.openxmlformats.org/officeDocument/2006/relationships" name="Segment Information - Segment R" sheetId="76" state="visible" r:id="rId76"/>
    <sheet xmlns:r="http://schemas.openxmlformats.org/officeDocument/2006/relationships" name="Segment Information - Revenues " sheetId="77" state="visible" r:id="rId77"/>
    <sheet xmlns:r="http://schemas.openxmlformats.org/officeDocument/2006/relationships" name="Segment Information - Depreciat" sheetId="78" state="visible" r:id="rId78"/>
    <sheet xmlns:r="http://schemas.openxmlformats.org/officeDocument/2006/relationships" name="Related Party Transactions (Det"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388</t>
        </is>
      </c>
      <c r="C8" s="4" t="inlineStr">
        <is>
          <t xml:space="preserve"> </t>
        </is>
      </c>
    </row>
    <row r="9">
      <c r="A9" s="4" t="inlineStr">
        <is>
          <t>Entity Registrant Name</t>
        </is>
      </c>
      <c r="B9" s="4" t="inlineStr">
        <is>
          <t>LITTELFUSE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795742</t>
        </is>
      </c>
      <c r="C11" s="4" t="inlineStr">
        <is>
          <t xml:space="preserve"> </t>
        </is>
      </c>
    </row>
    <row r="12">
      <c r="A12" s="4" t="inlineStr">
        <is>
          <t>Entity Address, Address Line One</t>
        </is>
      </c>
      <c r="B12" s="4" t="inlineStr">
        <is>
          <t>6133 North River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Rosemon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8</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628-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LF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715117</v>
      </c>
    </row>
    <row r="29">
      <c r="A29" s="4" t="inlineStr">
        <is>
          <t>Entity Central Index Key</t>
        </is>
      </c>
      <c r="B29" s="4" t="inlineStr">
        <is>
          <t>0000889331</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densed Consolidated Financial Statements from the date of the acquisition. Dortmund Fab On December 31, 2024, the Company completed the acquisition of a 200mm wafer fab located in Dortmund, Germany (“Dortmund Fab”) from Elmos Semiconductor SE. The total purchase price for the Dortmund Fab is approximately €94 million, of which a €37.2 million down payment (approximately $40.5 million) was paid in the third quarter of 2023 after regulatory approvals, and €56.7 million (approximately $58.8 million) was paid at closing. The business is reported in the Electronics-Semiconductor business within the Company’s Electronics segment. The acquisition was funded with cash on hand. The total purchase consideration of $95.9 million, net of cash acquired, has been allocated, on a preliminary basis, to assets acquired and liabilities assumed, as of the completion of the acquisition, based on estimated fair values. The purchase consideration is subject to change for the final working capital adjustments. The purchase price allocation is preliminary because the evaluations necessary to assess the fair values of the net assets acquired are still in process. The primary areas not yet finalized relate to the completion of the valuation of certain acquired income tax assets and liabilities and personal property. As a result, these allocations are subject to change during the purchase price allocation period as the valuations are finalized. The following table summarizes the preliminary purchase price allocation of the fair value of assets acquired and liabilities assumed in the Dortmund Fab acquisition: (in thousands) Purchase Price Total purchase consideration: Cash, net of cash acquired $ 95,942 Allocation of consideration to assets acquired and liabilities assumed: Trade receivables 5,985 Inventories 6,600 Other current assets 8,479 Property, plant, and equipment 30,132 Intangible assets 1,800 Goodwill 57,439 Other long-term assets 8,579 Current liabilities (8,248) Other long-term liabilities (14,824) $ 95,942 All Dortmund assets and liabilities were recorded in the Electronics segment and are primarily reflected in the Europe geographic area. The goodwill resulting from this acquisition consists largely of the Company’s expected future product sales and synergies from combining Dortmund Fab’s products and technology with the Company’s existing semiconductor products portfolio. Goodwill resulting from the Dortmund acquisition is expected to be deductible for tax purposes. Included in the Company’s Condensed Consolidated Statements of Net Income for the three months ended March 29, 2025 were net sales of $10.2 million and income before income taxes was nil since the December 31, 2024 acquisition of Dortmund Fab. As required by purchase accounting rules, the Company recorded a $0.5 million step-down of inventory to its fair value as of the acquisition date based on the preliminary valuation. The step-down was fully amortized as a non-cash credit to cost of sales during the first fiscal quarter of 2025 as the acquired inventory was sold and reflected as other non-segment costs. During the three months ended March 30, 2024, the Company incurred approximately $0.1 million of legal and professional fees related to the Dortmund Fab acquisition recognized as Selling, general, and administrative expenses in the Condensed Consolidated Statements of Net Income. Total of $3.5 million of legal and professional fees related to the Dortmund Fab acquisition was recognized since 2023. These costs were reflected as other non-segment costs. Pro Forma Results The following table summarizes, on an unaudited pro forma basis, the combined results of operations of the Company and Dortmund Fab as though the acquisition had occurred as of December 31, 2023. The pro forma amounts presented are not necessarily indicative of either the actual consolidated results had the Dortmund Fab acquisition occurred as of December 31, 2023, or of future consolidated operating results. (in thousands, except per share amounts) Three Months Ended March 29, 2025 Three Months Ended March 30, 2024 Net sales $ 554,307 $ 546,901 Income before income taxes 59,406 57,125 Net income 43,192 49,446 Net income per share — basic 1.74 1.98 Net income per share — diluted 1.73 1.97 Pro forma results presented above primarily reflect the following adjustments: (in thousands) Three Months Ended March 29, 2025 Three Months Ended March 30, 2024 Amortization of unfavorable production contract (a) $ — $ 756 Amortization of inventory step-down (b) (504) 510 Depreciation (276) Amortization (c) (94) Transaction costs (d) (37) (469) Income tax benefit (expense) of above items 162 (128) (a) The amortization of the unfavorable production contract during the three months ended March 30, 2024 results from the fair value assigned to the unfavorable production contract liability that is amortized over three years. (b) The amortization of the inventory step-down adjustment reflects the reversal of the amount recognized during the three months ended March 29, 2025, and the recognition of the amortization during the three months ended March 30, 2024. The inventory step-down was fully amortized over two months as the inventory was sold. (c) The amortization adjustment for the three months ended March 30, 2024 primarily reflects amortization resulting from the measurement of intangibles at their fair values. (d) The transaction costs adjustment reflects certain legal and professional fees for the three months ended March 29, 2025 and three months ended March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The components of inventories at March 29, 2025 and December 28, 2024 were as follows: (in thousands) March 29, 2025 December 28, 2024 Raw materials $ 192,382 $ 193,788 Work in process 128,051 115,497 Finished goods 168,923 173,513 Inventory reserves (72,254) (66,525) Total $ 417,102 $ 416,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net property, plant, and equipment at March 29, 2025 and December 28, 2024 were as follows: (in thousands) March 29, 2025 December 28, 2024 Land and land improvements $ 18,012 $ 17,593 Building and building improvements 199,492 192,441 Machinery and equipment 935,644 892,940 Accumulated depreciation and amortization (642,812) (625,906) Total $ 510,336 $ 477,068 The Company recorded depreciation expense of $18.4 million and $16.7 million for the three months ended March 29, 2025 and March 30, 2024, respectively, in Cost of sales, Selling, general, and administrative expenses , and Research and development expenses in the Condensed Consolidated Statements of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amounts for goodwill and changes in the carrying value of goodwill by segment for the three months ended March 29, 2025 were as follows: (in thousands) Electronics Transportation Industrial Total Net goodwill as of December 28, 2024 Gross goodwill as of December 28, 2024 $ 906,871 $ 233,286 $ 173,882 $ 1,314,039 Accumulated impairment losses as of December 28, 2024 — (41,645) (43,892) (85,537) Total 906,871 191,641 129,990 1,228,502 Changes during 2025: Additions (a) 57,439 — — 57,439 Foreign currency translation adjustments 18,252 1,740 2,008 22,000 Net goodwill as of March 29, 2025 Gross goodwill as of March 29, 2025 982,562 235,960 177,263 1,395,785 Accumulated impairment losses as of March 29, 2025 — (42,579) (45,265) (87,844) Total $ 982,562 $ 193,381 $ 131,998 $ 1,307,941 (a) The additions resulted from the acquisition of Dortmund Fab. The components of intangible assets as of March 29, 2025 and December 28, 2024 were as follows: As of March 29, 2025 (in thousands) Gross Accumulated Amortization Net Book Value Land use rights $ 16,164 $ 3,132 $ 13,032 Patents, licenses, and software 264,596 188,579 76,017 Distribution network 41,857 41,857 — Customer relationships, trademarks, and tradenames 641,597 255,001 386,596 Total $ 964,214 $ 488,569 $ 475,645 As of December 28, 2024 (in thousands) Gross Accumulated Amortization Net Book Value Land use rights $ 16,079 $ 2,994 $ 13,085 Patents, licenses, and software 260,096 180,674 79,422 Distribution network 41,667 41,667 — Customer relationships, trademarks, and tradenames 632,572 242,961 389,611 Total $ 950,414 $ 468,296 $ 482,118 During the three months ended March 29, 2025 and March 30, 2024, the Company recorded amortization expense of $14.3 million and $15.8 million, respectively. During the three months ended March 29, 2025, the Company recorded additions to intangible assets of $1.8 million related to the Dortmund Fab acquisition, the components of which were as follows: (in thousands) Weighted Average Useful Life Amount Customer relationships, trademarks, and tradenames 5 $ 1,800 Total $ 1,800 Estimated annual amortization expense related to intangible assets with definite lives as of March 29, 2025 was as follows: (in thousands) Amount Remainder of 2025 $ 43,680 2026 47,456 2027 45,389 2028 44,991 2029 44,580 2030 and thereafter 249,549 Total $ 475,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t>
        </is>
      </c>
      <c r="B4" s="4" t="inlineStr">
        <is>
          <t>Accrued Liabilities The components of accrued liabilities as of March 29, 2025 and December 28, 2024 were as follows: (in thousands) March 29, 2025 December 28, 2024 Employee-related liabilities $ 57,350 $ 67,639 Current lease liability 10,592 13,900 Other non-income taxes 8,152 7,022 Restructuring liability 7,044 4,624 Professional services 5,924 6,613 Interest 4,628 8,131 Other customer reserves 3,388 3,450 Deferred revenue 2,575 1,557 Current hedge liability 1,848 4,067 Current benefit liability 1,514 1,514 Other 36,800 29,759 Total $ 139,815 $ 148,276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ustomer-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Impairment, and Other Charges</t>
        </is>
      </c>
      <c r="B4" s="4" t="inlineStr">
        <is>
          <t>Restructuring, Impairment, and Other Charges The Company recorded restructuring, impairment, and other charges for the three months ended March 29, 2025 and March 30, 2024 as follows: Three Months Ended March 29, 2025 (in thousands) Electronics Transportation Industrial Total Employee terminations $ 4,804 $ 3,132 $ 412 $ 8,348 Other restructuring charges 511 23 1 535 Total restructuring charges 5,315 3,155 413 8,883 Impairment 136 — — 136 Total $ 5,451 $ 3,155 $ 413 $ 9,019 Three Months Ended March 30, 2024 (in thousands) Electronics Transportation Industrial Total Employee terminations $ 544 $ 1,190 $ 435 $ 2,169 Other restructuring charges 52 78 5 135 Total restructuring charges 596 1,268 440 2,304 Impairment — 933 — 933 Total $ 596 $ 2,201 $ 440 $ 3,237 2025 For the three months ended March 29, 2025, the Company recorded total restructuring charges of $8.9 million, primarily for employee termination costs. These charges primarily related to the reorganization of certain manufacturing, selling and corporate support functions for the semiconductor business within the Electronics segment, and across all businesses within the Transportation segment. In addition, during the first fiscal quarter of 2025, the Company recognized a $0.1 million impairment charge related to certain machinery and equipment within the Electronics segment. 2024 For the three months ended March 30, 2024, the Company recorded total restructuring charges of $2.3 million, primarily for employee termination costs. These charges primarily related to the reorganization of certain manufacturing, selling and administrative functions within the Transportation segment’s commercial vehicle business, and the reorganization of certain selling and administrative functions within the Electronics and Industrial segments. In addition, during the first fiscal quarter of 2024, the Company recognized a $0.9 million impairment charge related to certain machinery and equipment in the commercial vehicle business within the Transportation segment. The restructuring reserves as of March 29, 2025 and December 28, 2024 were $7.0 million and $4.6 million, respectively. The restructuring liability is included within Accrued liabilities in the Condensed Consolidated Balance Sheets. The Company anticipates the remaining payments associated with employee terminations will primarily be completed during fiscal yea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carrying amounts of debt at March 29, 2025 and December 28, 2024 were as follows: (in thousands) March 29, 2025 December 28, 2024 Revolving credit facility $ 100,000 $ 100,000 Term loan 277,500 281,250 Euro Senior Notes, Series B due 2028 102,557 98,928 U.S. Senior Notes, Series A due 2025 — 50,000 U.S. Senior Notes, Series B due 2027 100,000 100,000 U.S. Senior Notes, Series B due 2030 125,000 125,000 U.S. Senior Notes, due 2032 100,000 100,000 Other 3,163 3,702 Unamortized debt issuance costs (2,530) (2,766) Total debt 805,690 856,114 Less: Current maturities (17,710) (67,612) Total long-term debt $ 787,980 $ 788,502 Revolving Credit Facility and Term Loan On June 30, 2022, the Company amended and restated its Credit Agreement, dated as of April 3, 2020 (the “Credit Agreement”) to effect certain changes, including, among other changes: (i) adding a $300 million unsecured term loan credit facility; (ii) making certain financial and non-financial covenants less restrictive on the Company and its subsidiaries; (iii) replacing LIBOR-based interest rate benchmarks and modifying performance-based interest rate margins; and (iv) extending the maturity date to June 30, 2027 (the “Maturity Date”). Pursuant to the Credit Agreement, the Company may, from time to time, increase the size of the revolving credit facility or enter into one or more tranches of term loans in minimum increments of $25 million if there is no event of default and the Company is in compliance with certain financial covenants. Loans made under the available credit facility pursuant to the Credit Agreement ("the Credit Facility") bear interest at the Company’s option, at either Secured Overnight Financing Rate ("SOFR"), fixed for interest periods of one, two, three or six-month periods, plus 1.00% to 1.75%, plus a SOFR adjustment of 0.10% or at the bank’s Base Rate, as defined in the Credit Agreement, plus 0.00% to 0.75%, based upon the Company’s Consolidated Leverage Ratio, as defined in the Credit Agreement. The Company is also required to pay commitment fees on unused portions of the Credit Facility ranging from 0.10% to 0.175%, based on the Consolidated Leverage Ratio, as defined in the Credit Agreement. The Credit Agreement includes representations, covenants and events of default that are customary for financing transactions of this nature. Under the Credit Agreement, revolving loans may be borrowed, repaid and reborrowed until the Maturity Date, at which time all amounts borrowed must be repaid. The Company borrowed $300.0 million under a term loan on June 30, 2022. The principal balance of the term loans must be repaid in quarterly installments on the last day of each calendar quarter in the amount of $1.9 million commencing September 30, 2022, through June 30, 2024, and in the amount of $3.8 million commencing September 30, 2024, through March 31, 2027, with the remaining outstanding principal balance payable in full on the Maturity Date. Accrued interest on the loans is payable in arrears on each interest payment date applicable thereto and at such other times as may be specified in the Credit Agreement. Subject to certain conditions, (i) the Company may terminate or reduce the Aggregate Revolving Commitments, as defined in the Credit Agreement, in whole or in part, and (ii) the Company may prepay the revolving loans or the term loans at any time, without premium or penalty. During the three months ended March 29, 2025, the Company made term loan payments of $3.8 million. The revolving loan and term loan balances under the Credit Facility were $100.0 million and $277.5 million, respectively, as of March 29, 2025.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As of March 29, 2025, the effective interest rate on unhedged portion of the outstanding borrowings under the credit facility was 5.42%, and 4.13% on the hedged portion. As of March 29, 2025, the Company had $0.1 million outstanding letters of credit and had $599.9 million of borrowing capacity available under the revolving credit facility. As of March 29, 2025,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During the fiscal year ended December 30, 2023, the Company paid off €117 million of Euro Senior Notes, Series A due on December 8, 2023. Interest on the Euro Senior Notes due 2028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were funded. During the fiscal year ended December 31, 2022, the Company paid off $25 million of U.S. Senior Notes, Series A due on February 15, 2022. Interest on the U.S. Senior Notes due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were funded. During the first fiscal quarter of 2025, the Company paid off $50 million of U.S. Senior Notes, Series A, due February 15, 2025. Interest on the U.S. Senior Notes, series B due 2030 is payable semiannually on February 15 and August 15, commencing on August 15, 2018. On May 18, 2022, the above note purchase agreements were amended to, among other things, update certain terms, including financial covenants to be consistent with the terms of the restated Credit Agreement and the 2022 Purchase Agreement, as defined below. On May 18, 2022, the Company entered into a Note Purchase Agreement (“2022 Purchase Agreement”) pursuant to which the Company issued and funded on July 18, 2022 $100 million in aggregate principal amount of 4.33% Senior Notes, due June 30, 2032 (“U.S. Senior Notes due 2032”) (together with the U.S. Senior Notes due 2025 and 2030, the Euro Senior Notes and the U.S. Senior Notes due 2022 and 2027, the “Senior Notes”). Interest on the U.S. Senior Notes due 2032 is payable semiannually on June 30 and December 30, commencing on December 30, 2022. The Senior Notes have not been registered under the Securities Act of 1933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s of March 29, 2025, the Company was in compliance with all covenants under the Senior Notes. The Company may redeem the Senior Notes upon the satisfaction of certain conditions and the payment of a make-whole amount to note holders and is required to offer to repurchase the Senior Notes at par following certain events, including a change of control. Interest paid on all Company debt was $12.2 million and $13.2 million for the three months ended March 29, 2025 and March 30, 2024, respectively, which included cash settlements received from the interest rate swap entered on May 1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29, 2025</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There were no transfers in or out of Level 1, Level 2 or Level 3 during the period. Following is a description of the valuation methodologies used for instruments measured at fair value and their classification in the valuation hierarchy. Cash Equivalents Cash equivalents primarily consist of money market funds, certificates of deposit, and short-term time deposits, which are held with institutions with sound credit ratings and are highly liquid. The Company classified cash equivalents as Level 1 and we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long-term assets . Derivatives Designated as Hedging Instrument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For highly effective cash flow hedges, ASC 815 requires the entire change in fair value of the hedging instrument included in the assessment of hedge effectiveness to be recorded in other comprehensive income. No components of the Company's hedging instruments were excluded from the assessment of hedge effectiveness. Zero Cost Collar Agreement In July 2024, the Company implemented a hedging program to manage foreign currency risk exposure related to fluctuations between the U.S. dollar and Mexican peso. These foreign currency zero cost collars are designated as cash flow hedges for a portion of our Mexican peso-denominated manufacturing expenses, predominantly salary expenses, vendor payments, and utility expenses. If the spot rate is between the weighted-average ceiling and floor rates on the date of maturity, then the Company would not owe or receive any payments under these collars. The Company plans to continue executing zero cost collars with 14-month rolling maturities as an ongoing strategy to hedge peso-denominated manufacturing expenses. The trade entry date, maturity date, weighted-average floor, and weighted-average ceiling for each collar trade was as follows: Trade Entry Date Trade Maturity Date Weighted-Average Floor Weighted-Average Ceiling July 3, 2024 August 29, 2025 18.0000 19.4350 August 5, 2024 September 29, 2025 19.6550 21.0000 September 3, 2024 November 3, 2025 20.0820 21.7571 September 30, 2024 November 26, 2025 19.8700 21.3650 November 4, 2024 January 2, 2026 20.1200 21.6900 December 3, 2024 February 2, 2026 20.4250 22.0377 January 2, 2025 March 2, 2026 20.8000 21.9082 February 6, 2025 March 30, 2026 20.5300 22.0000 The fair value of the collars was determined using an independent third-party valuation model. Pursuant to this model, changes in fair value of derivatives that are designated as cash flow hedges are deferred in accumulated other comprehensive loss until the underlying transactions are recognized in earnings. For the three months ended March 29, 2025 , the Company recorded a pre-tax unrealized gain on the collars of $2.4 million. As of March 29, 2025, the Company estimates that approximately $1.1 million of pre-tax losses recorded in accumulated other comprehensive loss will be recognized in earnings over the next 12 months. The amounts included in accumulated other comprehensive income will be reclassified to earnings should the hedge no longer be considered effective. No amount of ineffectiveness was included in net income for the three months ended March 29, 2025. The Company will continue to assess the effectiveness of the hedge on an ongoing basis. The primary inputs into the valuation of the collars are interest yield curves, interest rate volatilities, foreign exchange rates, foreign exchange volatilities, credit risk, credit spreads and other market information. The collars are classified within Level 2 of the fair value hierarchy since all significant inputs are corroborated by market observable data. Interest Rate Swap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The fair value of the interest rate swap was valued using an independent third-party valuation model. Pursuant to this model, c hanges in fair value of derivatives that are designated as cash flow hedges are deferred in accumulated other comprehensive loss u ntil the underlying transactions are recognized in earnings. For the three months ended March 29, 2025, the Company recorded a pre-tax unrealized loss on the interest rate swap of $2.3 million. As of March 29, 2025, the Company estimates that approximately $2.3 million of pre-tax gain recorded in accumulated other comprehensive loss will be recognized in earnings over the next 12 months. The primary inputs into the valuation of the interest rate swap are interest yield curves, interest rate volatility, credit risk, credit spreads and other market information. The interest rate swap is classified within Level 2 of the fair value hierarchy since all significant inputs are corroborated by market observable data. The use of derivatives creates exposure to credit risk relating to potential losses that could be recognized in the event that the counterparties to these instruments fail to perform their obligations under the contracts. The Company seeks to minimize this risk by limiting its counterparties to major financial institutions with acceptable credit ratings and monitoring the total value of positions with individual counterparties. In the event of a default by one of its counterparties, the Company may not receive payments provided for under the terms of its derivatives. The Company does not enter into derivative financial instruments for trading purposes. As of March 29, 2025 and December 28, 2024, the fair values of the Company's derivative financial instruments and their classifications on the Condensed Consolidated Balance Sheets were as follows: (in thousands) Condensed Consolidated Balance Sheets Classification March 29, 2025 December 28, 2024 Derivatives designated as hedging instruments Interest rate swap agreement: Designated as cash flow hedge Prepaid expenses and other current assets $ 2,131 $ 2,482 Other long-term assets 1,749 3,716 Zero cost collar agreement: Designated as cash flow hedge Prepaid expenses and other current assets $ 173 $ 22 Accrued liabilities 1,848 4,067 Other long-term liabilities — 2 The pre-tax (gains) losses recognized on derivative financial instruments in the Condensed Consolidated Statements of Net Income for the three months ended March 29, 2025 and March 30, 2024 were as follows: Three Months Ended (in thousands) Classification of (Gains) Losses Recognized in the Condensed Consolidated Statements of Net Income March 29, 2025 March 30, 2024 Derivatives designated as cash flow hedges Interest rate swap agreement Interest expense $ (788) $ (1,280) Zero cost collar agreement Cost of sales 1,480 — Zero cost collar agreement Selling, general, and administrative expenses $ 121 — The pre-tax losses (gains) recognized on derivative financial instruments in the Condensed Consolidated Statements of Comprehensive Income for the three months ended March 29, 2025 and March 30, 2024 were as follows: Three Months Ended (in thousands) March 29, 2025 March 30, 2024 Derivatives designated as cash flow hedges Interest rate swap agreement $ 2,318 $ (2,534) Zero cost collar agreement $ (2,442) $ —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long-term assets in the Condensed Consolidated Balance Sheets . There we re no changes during the quarter ended March 29, 2025 to the Company’s valuation techniques used to measure asset and liability fair values o n a recurring basis. As of March 29, 2025 and December 28, 2024, the Company did not hold any non-financial assets or liabilities that are required to be measured at fair value on a recurring basis. The following table presents assets measured at fair value by classification within the fair value hierarchy as of March 29, 2025: Fair Value Measurements Using (in thousands) Quoted Prices in Significant Significant Total Cash equivalents $ 542,185 $ — $ — $ 542,185 Investments in equity securities 8,926 — — 8,926 Mutual funds 22,351 — — 22,351 Total $ 573,462 $ — $ — $ 573,462 The following table presents assets measured at fair value by classification within the fair value hierarchy as of December 28, 2024: Fair Value Measurements Using (in thousands) Quoted Prices in Significant Significant Total Cash equivalents $ 658,491 $ — $ — $ 658,491 Investments in equity securities 10,182 — — 10,182 Mutual funds 23,268 — — 23,268 Total $ 691,941 $ — $ — $ 691,941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March 29, 2025 and December 28, 2024, as the rates on these borrowings are variable in nature. The purchase price of business acquisitions is primarily allocated to the tangible and identifiable intangible assets acquired and liabilities assumed based on their estimated fair values on the acquisition date, with the excess recorded as goodwill. The Company utilizes Level 3 inputs in the determination of the initial fair value. The carrying value and estimated fair values of the Company’s Euro Senior Notes, Series B and USD Senior Notes, Series A and Series B, as of March 29, 2025 and December 28, 2024 were as follows: March 29, 2025 December 28, 2024 (in thousands) Carrying Estimated Carrying Estimated Euro Senior Notes, Series B due 2028 $ 102,557 $ 95,548 $ 98,928 $ 91,741 USD Senior Notes, Series A due 2025 — — 50,000 49,919 USD Senior Notes, Series B due 2027 100,000 97,511 100,000 96,623 USD Senior Notes, Series B due 2030 125,000 116,960 125,000 114,786 USD Senior Notes, due 2032 100,000 92,877 100,000 91,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29, 2025</t>
        </is>
      </c>
    </row>
    <row r="3">
      <c r="A3" s="3" t="inlineStr">
        <is>
          <t>Retirement Benefits [Abstract]</t>
        </is>
      </c>
      <c r="B3" s="4" t="inlineStr">
        <is>
          <t xml:space="preserve"> </t>
        </is>
      </c>
    </row>
    <row r="4">
      <c r="A4" s="4" t="inlineStr">
        <is>
          <t>Benefit Plans</t>
        </is>
      </c>
      <c r="B4" s="4" t="inlineStr">
        <is>
          <t>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The Company recognizes interest cost, expected return on plan assets, and amortization of prior service, net within Other income, net in the Condensed Consolidated Statements of Net Income. The components of net periodic benefit cost for the three months ended March 29, 2025 and March 30, 2024 were as follows: For the Three Months Ended (in thousands) March 29, 2025 March 30, 2024 Components of net periodic benefit cost: Service cost $ 727 $ 795 Interest cost 954 995 Expected return on plan assets (459) (518) Amortization of prior service and net actuarial loss 69 46 Net periodic benefit cost $ 1,291 $ 1,318 The Company expects to make approximately $1.2 million of contributions to the plans and pay $2.1 million of benefits directly in 2025. On October 4, 2024, the Company entered into a definitive agreement to purchase a group annuity contract, under which an insurance company is required to pay pension payments to the Company’s United Kingdom pension plan to match required pension payments until a later buyout, at which point the insurance company will directly pay and administer the benefits to the plan's participants, or to their designated beneficiaries. The purchase of this group annuity contract will reduce the Company’s outstanding pension benefit obligation by approximately $23 million, representing approximately 33% of the total obligations of the Company’s qualified pension plans, and will be funded with pension plan assets and additional cash on hand. In connection with this transaction, the Company currently expects to record a one-time non-cash settlement charge in 2026 estimated between $6 million and $8 million, reflecting the accelerated recognition of a portion of unamortized actuarial losses in the plan. The actual settlement charge could differ from this estimate due to final data and plan wind-up expenses. The Company also sponsors certain post-employment plans in foreign countries and other statutory benefit plans. The Company recorded expense of $0.7 million for both of the three months ended March 29, 2025 and March 30, 2024 , respectively, in Cost of sales and Other income, net within the Condensed Consolidated Statements of Net Income. The pre-tax losses amount recognized in other comprehensive income (loss) for these plans were $0.4 million and $0.3 million for the three months ended March 29, 2025 and March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29, 2025</t>
        </is>
      </c>
    </row>
    <row r="3">
      <c r="A3" s="3" t="inlineStr">
        <is>
          <t>Equity [Abstract]</t>
        </is>
      </c>
      <c r="B3" s="4" t="inlineStr">
        <is>
          <t xml:space="preserve"> </t>
        </is>
      </c>
    </row>
    <row r="4">
      <c r="A4" s="4" t="inlineStr">
        <is>
          <t>Other Comprehensive Income (Loss)</t>
        </is>
      </c>
      <c r="B4" s="4" t="inlineStr">
        <is>
          <t>Other Comprehensive Income (Loss) Changes in other comprehensive income (loss) by component were as follows: (in thousands) Three Months Ended Three Months Ended Pre-tax Tax Net of Tax Pre-tax Tax Net of Tax Defined benefit pension plan and other adjustments $ 227 $ (8) $ 219 $ 360 $ (16) $ 344 Cash flow hedges 124 464 588 2,534 (608) 1,926 Foreign currency translation adjustments (a) 37,668 (878) 36,790 (33,170) 609 (32,561) Total change in other comprehensive income (loss) $ 38,019 $ (422) $ 37,597 $ (30,276) $ (15) $ (30,291) (a) The tax shown above within the foreign currency translation adjustments is the U.S. tax associated with the foreign currency translation adjustments of earnings of non-U.S. subsidiaries which have been previously taxed in the U.S. and are not permanently reinvested. The following tables set forth the changes i n the components of accumulated other comprehensive income (loss) by compon ent for the three months ended March 29, 2025 and March 30, 2024: (in thousands) Pension and postretirement liability and reclassification adjustments Cash flow hedges Foreign currency Accumulated other Balance at December 28, 2024 $ (10,509) $ 1,301 $ (137,153) $ (146,361) Activity in the period 219 588 36,790 37,597 Balance at March 29, 2025 $ (10,290) $ 1,889 $ (100,363) $ (108,764) (in thousands) Pension and postretirement liability and reclassification adjustments Cash flow hedges Foreign currency translation adjustments Accumulated other comprehensive loss Balance at December 30, 2023 $ (7,613) $ 4,448 $ (52,652) $ (55,817) Activity in the period 344 1,926 (32,561) (30,291) Balance at March 30, 2024 $ (7,269) $ 6,374 $ (85,213) $ (86,108) Amounts reclassified from accumulated other comprehensive income (loss) to e arnings for the three months ended March 29, 2025 and March 30, 2024 were as follows: Three Months Ended (in thousands) March 29, 2025 March 30, 2024 Pension and postemployment plans: Amortization of prior service and net actuarial loss, and other $ 421 $ 356 The Company recognizes the amortization of prior service costs in Other incom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 (Note 1)</t>
        </is>
      </c>
      <c r="B3" s="6" t="n">
        <v>618687</v>
      </c>
      <c r="C3" s="6" t="n">
        <v>724924</v>
      </c>
    </row>
    <row r="4">
      <c r="A4" s="4" t="inlineStr">
        <is>
          <t>Short-term investments</t>
        </is>
      </c>
      <c r="B4" s="5" t="n">
        <v>984</v>
      </c>
      <c r="C4" s="5" t="n">
        <v>976</v>
      </c>
    </row>
    <row r="5">
      <c r="A5" s="4" t="inlineStr">
        <is>
          <t>Trade receivables, less allowances of $69,244 and $69,990 at March 29, 2025 and December 28, 2024, respectively</t>
        </is>
      </c>
      <c r="B5" s="5" t="n">
        <v>317828</v>
      </c>
      <c r="C5" s="5" t="n">
        <v>294371</v>
      </c>
    </row>
    <row r="6">
      <c r="A6" s="4" t="inlineStr">
        <is>
          <t>Inventories (Note 3)</t>
        </is>
      </c>
      <c r="B6" s="5" t="n">
        <v>417102</v>
      </c>
      <c r="C6" s="5" t="n">
        <v>416273</v>
      </c>
    </row>
    <row r="7">
      <c r="A7" s="4" t="inlineStr">
        <is>
          <t>Prepaid income taxes and income taxes receivable</t>
        </is>
      </c>
      <c r="B7" s="5" t="n">
        <v>8245</v>
      </c>
      <c r="C7" s="5" t="n">
        <v>11749</v>
      </c>
    </row>
    <row r="8">
      <c r="A8" s="4" t="inlineStr">
        <is>
          <t>Prepaid expenses and other current assets</t>
        </is>
      </c>
      <c r="B8" s="5" t="n">
        <v>70238</v>
      </c>
      <c r="C8" s="5" t="n">
        <v>103716</v>
      </c>
    </row>
    <row r="9">
      <c r="A9" s="4" t="inlineStr">
        <is>
          <t>Total current assets</t>
        </is>
      </c>
      <c r="B9" s="5" t="n">
        <v>1433084</v>
      </c>
      <c r="C9" s="5" t="n">
        <v>1552009</v>
      </c>
    </row>
    <row r="10">
      <c r="A10" s="4" t="inlineStr">
        <is>
          <t>Net property, plant, and equipment (Note 4)</t>
        </is>
      </c>
      <c r="B10" s="5" t="n">
        <v>510336</v>
      </c>
      <c r="C10" s="5" t="n">
        <v>477068</v>
      </c>
    </row>
    <row r="11">
      <c r="A11" s="4" t="inlineStr">
        <is>
          <t>Intangible assets, net of amortization (Note 5)</t>
        </is>
      </c>
      <c r="B11" s="5" t="n">
        <v>475645</v>
      </c>
      <c r="C11" s="5" t="n">
        <v>482118</v>
      </c>
    </row>
    <row r="12">
      <c r="A12" s="4" t="inlineStr">
        <is>
          <t>Goodwill (Note 5)</t>
        </is>
      </c>
      <c r="B12" s="5" t="n">
        <v>1307941</v>
      </c>
      <c r="C12" s="5" t="n">
        <v>1228502</v>
      </c>
    </row>
    <row r="13">
      <c r="A13" s="4" t="inlineStr">
        <is>
          <t>Investments</t>
        </is>
      </c>
      <c r="B13" s="5" t="n">
        <v>21821</v>
      </c>
      <c r="C13" s="5" t="n">
        <v>23245</v>
      </c>
    </row>
    <row r="14">
      <c r="A14" s="4" t="inlineStr">
        <is>
          <t>Deferred income taxes</t>
        </is>
      </c>
      <c r="B14" s="5" t="n">
        <v>5581</v>
      </c>
      <c r="C14" s="5" t="n">
        <v>4899</v>
      </c>
    </row>
    <row r="15">
      <c r="A15" s="4" t="inlineStr">
        <is>
          <t>Right of use lease assets</t>
        </is>
      </c>
      <c r="B15" s="5" t="n">
        <v>85028</v>
      </c>
      <c r="C15" s="5" t="n">
        <v>72211</v>
      </c>
    </row>
    <row r="16">
      <c r="A16" s="4" t="inlineStr">
        <is>
          <t>Other long-term assets</t>
        </is>
      </c>
      <c r="B16" s="5" t="n">
        <v>48799</v>
      </c>
      <c r="C16" s="5" t="n">
        <v>51727</v>
      </c>
    </row>
    <row r="17">
      <c r="A17" s="4" t="inlineStr">
        <is>
          <t>Total assets</t>
        </is>
      </c>
      <c r="B17" s="5" t="n">
        <v>3888235</v>
      </c>
      <c r="C17" s="5" t="n">
        <v>3891779</v>
      </c>
    </row>
    <row r="18">
      <c r="A18" s="3" t="inlineStr">
        <is>
          <t>Current liabilities:</t>
        </is>
      </c>
      <c r="B18" s="4" t="inlineStr">
        <is>
          <t xml:space="preserve"> </t>
        </is>
      </c>
      <c r="C18" s="4" t="inlineStr">
        <is>
          <t xml:space="preserve"> </t>
        </is>
      </c>
    </row>
    <row r="19">
      <c r="A19" s="4" t="inlineStr">
        <is>
          <t>Accounts payable</t>
        </is>
      </c>
      <c r="B19" s="5" t="n">
        <v>176450</v>
      </c>
      <c r="C19" s="5" t="n">
        <v>188359</v>
      </c>
    </row>
    <row r="20">
      <c r="A20" s="4" t="inlineStr">
        <is>
          <t>Accrued liabilities (Note 6)</t>
        </is>
      </c>
      <c r="B20" s="5" t="n">
        <v>139815</v>
      </c>
      <c r="C20" s="5" t="n">
        <v>148276</v>
      </c>
    </row>
    <row r="21">
      <c r="A21" s="4" t="inlineStr">
        <is>
          <t>Accrued income taxes</t>
        </is>
      </c>
      <c r="B21" s="5" t="n">
        <v>35592</v>
      </c>
      <c r="C21" s="5" t="n">
        <v>29658</v>
      </c>
    </row>
    <row r="22">
      <c r="A22" s="4" t="inlineStr">
        <is>
          <t>Current portion of long-term debt (Note 8)</t>
        </is>
      </c>
      <c r="B22" s="5" t="n">
        <v>17710</v>
      </c>
      <c r="C22" s="5" t="n">
        <v>67612</v>
      </c>
    </row>
    <row r="23">
      <c r="A23" s="4" t="inlineStr">
        <is>
          <t>Total current liabilities</t>
        </is>
      </c>
      <c r="B23" s="5" t="n">
        <v>369567</v>
      </c>
      <c r="C23" s="5" t="n">
        <v>433905</v>
      </c>
    </row>
    <row r="24">
      <c r="A24" s="4" t="inlineStr">
        <is>
          <t>Long-term debt, less current portion (Note 8)</t>
        </is>
      </c>
      <c r="B24" s="5" t="n">
        <v>787980</v>
      </c>
      <c r="C24" s="5" t="n">
        <v>788502</v>
      </c>
    </row>
    <row r="25">
      <c r="A25" s="4" t="inlineStr">
        <is>
          <t>Deferred income taxes</t>
        </is>
      </c>
      <c r="B25" s="5" t="n">
        <v>95416</v>
      </c>
      <c r="C25" s="5" t="n">
        <v>95532</v>
      </c>
    </row>
    <row r="26">
      <c r="A26" s="4" t="inlineStr">
        <is>
          <t>Accrued post-retirement benefits</t>
        </is>
      </c>
      <c r="B26" s="5" t="n">
        <v>30751</v>
      </c>
      <c r="C26" s="5" t="n">
        <v>29836</v>
      </c>
    </row>
    <row r="27">
      <c r="A27" s="4" t="inlineStr">
        <is>
          <t>Non-current lease liabilities</t>
        </is>
      </c>
      <c r="B27" s="5" t="n">
        <v>72243</v>
      </c>
      <c r="C27" s="5" t="n">
        <v>60559</v>
      </c>
    </row>
    <row r="28">
      <c r="A28" s="4" t="inlineStr">
        <is>
          <t>Other long-term liabilities</t>
        </is>
      </c>
      <c r="B28" s="5" t="n">
        <v>75523</v>
      </c>
      <c r="C28" s="5" t="n">
        <v>69833</v>
      </c>
    </row>
    <row r="29">
      <c r="A29" s="4" t="inlineStr">
        <is>
          <t>Total liabilities</t>
        </is>
      </c>
      <c r="B29" s="5" t="n">
        <v>1431480</v>
      </c>
      <c r="C29" s="5" t="n">
        <v>1478167</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per share: 34,000,000 shares authorized; shares issued, March 29, 2025–26,772,905; December 28, 2024–26,758,730</t>
        </is>
      </c>
      <c r="B32" s="5" t="n">
        <v>262</v>
      </c>
      <c r="C32" s="5" t="n">
        <v>262</v>
      </c>
    </row>
    <row r="33">
      <c r="A33" s="4" t="inlineStr">
        <is>
          <t>Additional paid-in capital</t>
        </is>
      </c>
      <c r="B33" s="5" t="n">
        <v>1056077</v>
      </c>
      <c r="C33" s="5" t="n">
        <v>1049079</v>
      </c>
    </row>
    <row r="34">
      <c r="A34" s="4" t="inlineStr">
        <is>
          <t>Treasury stock, at cost: 2,058,288 and 1,937,380 shares, respectively</t>
        </is>
      </c>
      <c r="B34" s="5" t="n">
        <v>-333039</v>
      </c>
      <c r="C34" s="5" t="n">
        <v>-305351</v>
      </c>
    </row>
    <row r="35">
      <c r="A35" s="4" t="inlineStr">
        <is>
          <t>Accumulated other comprehensive loss</t>
        </is>
      </c>
      <c r="B35" s="5" t="n">
        <v>-108764</v>
      </c>
      <c r="C35" s="5" t="n">
        <v>-146361</v>
      </c>
    </row>
    <row r="36">
      <c r="A36" s="4" t="inlineStr">
        <is>
          <t>Retained earnings</t>
        </is>
      </c>
      <c r="B36" s="5" t="n">
        <v>1841794</v>
      </c>
      <c r="C36" s="5" t="n">
        <v>1815628</v>
      </c>
    </row>
    <row r="37">
      <c r="A37" s="4" t="inlineStr">
        <is>
          <t>Littelfuse, Inc. shareholders’ equity</t>
        </is>
      </c>
      <c r="B37" s="5" t="n">
        <v>2456330</v>
      </c>
      <c r="C37" s="5" t="n">
        <v>2413257</v>
      </c>
    </row>
    <row r="38">
      <c r="A38" s="4" t="inlineStr">
        <is>
          <t>Non-controlling interest</t>
        </is>
      </c>
      <c r="B38" s="5" t="n">
        <v>425</v>
      </c>
      <c r="C38" s="5" t="n">
        <v>355</v>
      </c>
    </row>
    <row r="39">
      <c r="A39" s="4" t="inlineStr">
        <is>
          <t>Total equity</t>
        </is>
      </c>
      <c r="B39" s="5" t="n">
        <v>2456755</v>
      </c>
      <c r="C39" s="5" t="n">
        <v>2413612</v>
      </c>
    </row>
    <row r="40">
      <c r="A40" s="4" t="inlineStr">
        <is>
          <t>Total liabilities and equity</t>
        </is>
      </c>
      <c r="B40" s="6" t="n">
        <v>3888235</v>
      </c>
      <c r="C40" s="6" t="n">
        <v>3891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29, 2025 was 27.3%, compared to the effective tax rate for the three months ended March 30, 2024 of 13.0%. The effective tax rate for 2025 is higher than the effective tax rate for the comparable 2024 period primarily due to the lapse in the statute of limitations for previously unrecognized tax benefits in the first fiscal quarter of 2024 which favorably impacted the 2024 effective tax rate by 10.6%. The effective tax rate for 2025 is higher than the statutory tax rate primarily due to losses in non-US jurisdictions with no related tax benefit, and the effective tax rate for 2024 is lower than the statutory tax rate primarily due to the lapse in statute of limitations for previously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in thousands, except per share amounts) March 29, 2025 March 30, 2024 Numerator: Net income as reported $ 43,571 $ 48,452 Denominator: Weighted average shares outstanding Basic 24,767 24,911 Effect of dilutive securities 196 213 Diluted 24,963 25,124 Earnings Per Share: Basic earnings per share $ 1.76 $ 1.95 Diluted earnings per share $ 1.75 $ 1.93 Potential shares of common stock attributable to stock options and restricted stock units excluded from the earnings per share calculation because their effect would be anti-dilutive were 340,710 and 175,411 for the three months ended March 29, 2025 and March 30, 2024, respectively. Share Repurchase Program On April 25, 2024, the Company's Board of Directors authorized a three-year program to repurchase up to $300.0 million in the aggregate of shares of the Company's stock for the period from May 1, 2024 to April 30, 2027 ("2024 program") to replace its previous 2021 program. During the three months ended March 29, 2025, the Company repurchased 120,689 shares of its common stock totaling $27.4 million pursuant to the 2024 program. During the three months ended March 30, 2024, the Company repurchased 70,280 shares of its common stock totaling $16.1 million pursuant to the 2021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aggregated its operating segments into the reportable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and as such, segment asset information is not disclosed. The CODM’s key decisions involve the allocation of resources, such as acquisitions, divestitures, investments, capital expenditures, significant customer contracts, and other key management resources, and assessment of performance, such as executive officer hiring, promotion, and compensation. The CODM uses operating income as the key metric when establishing targets in the annual budget and in evaluating the allocation of resources to each segment. The CODM regularly reviews each segment's operating income against the forecast, budget and previous quarterly results to assess performance and make decisions about the allocation of operating and capital resources to each segment. Sales, marketing, and research and development expenses are charged directly into each operating segment. Finance, information technology, and human resources are shared functions that are allocated back to th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electromechanical switches and interconnect solution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charging infrastructure, aerospace, power supplies, data centers and telecommunications, medical devices, alternative energy and energy storage, building and home automation, appliances, and mobile electronics. • Transportation Segment: Consists of a wide range of circuit protection, power control and sensing technologies for global original equipment manufacturers (“OEMs”), Tier-one suppliers and parts and aftermarket distributors in passenger vehicles, heavy-duty truck and bus, off-road and recreational vehicles, material handling equipment, agricultural machinery, construction equipment and other commercial vehicle end markets. Passenger vehicle products are used in internal combustion engines,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and bus, construction, agriculture, material handling and marine. • Industrial Segment: Consists of industrial circuit protection (industrial fuses), protective and monitoring relays (protection relays, residual current devices and monitors, ground fault circuit interrupters, solid state switches, and arc fault detection devices), and industrial controls and sensors (contactors, transformers, and temperature sensors) for use in various applications such as renewable energy and energy storage systems, industrial safety, factory automation, electric vehicle charging infrastructure, HVAC systems, non-residential construction, MRO, and mining. The Company has provided this segment information for comparable prior periods. Segment information is summarized as follows: Three Months Ended (in thousands) March 29, 2025 March 30, 2024 Net sales Electronics $ 307,249 $ 291,105 Transportation 161,862 170,367 Industrial 85,196 73,913 Total net sales $ 554,307 $ 535,385 Other segment expenses (b) Electronics $ 260,483 $ 253,302 Transportation 142,945 154,161 Industrial 72,122 69,117 Total other segment expenses $ 475,550 $ 476,580 Segment operating income Electronics $ 46,766 $ 37,803 Transportation 18,917 16,206 Industrial 13,074 4,796 Total segment operating income 78,757 58,805 Other (a) (8,607) (3,853) Total operating income 70,150 54,952 Interest expense 8,875 9,611 Foreign exchange loss (gain) 4,843 (5,042) Other income, net (3,515) (5,321) Income before income taxes $ 59,947 $ 55,704 (a) Included in "Other" Operating income for the first fiscal quarter of 2025 was $8.9 million of restructuring charges primarily related to employee termination costs, and $0.1 million impairment charge related to certain machinery and equipment within the Electronics segment. See Note 7, Restructuring, Impairment, and Other Charges, for further discussion. During the first fiscal quarter of 2025, the Company recognized $0.5 million of purchase accounting inventory step-down adjustment, and $0.1 million of legal and professional fees and other integration expenses related to completed and contemplated acquisition. Included in "Other" Operating income for the first fiscal quarter of 2024 was $2.3 million of restructuring charges primarily related to employee termination costs and a $0.9 million impairment charge related to certain machinery and equipment in the commercial vehicle business within the Transportation segment. See Note 7, Restructuring, Impairment, and Other Charges, for further discussion. In addition, during the first fiscal quarter of 2024, the Company recognized a $0.9 million of legal and professional fees and other integration expenses related to completed and contemplated acquisitions, partially offset by a gain of $0.3 million recorded for the sale of a building in the commercial vehicle business within the Transportation segment. (b) Other segment operating expenses include cost of sales, selling, general, and administration expenses, and research and development expenses. Other segment expenses are reconciled to the operating income of each segment. The CODM regularly assesses the performance of each operating segment focusing on each operating segment’s revenue and operating income. Other segment operating expenses for the first fiscal quarter of 2024 were included in order to adhere to the implementation of Accounting Standards Updates ("ASU") No. 2023-07, "Segment Reporting (Topic 280): Improvements to Reportable Segment Disclosures." The Company’s depreciation and amortization expenses by segment for the three months ended March 29, 2025 and March 30, 2024 were as follows: Three Months Ended (in thousands) March 29, 2025 March 30, 2024 Depreciation Electronics $ 11,410 $ 9,985 Transportation 5,499 5,247 Industrial 1,521 1,436 Total depreciation $ 18,430 $ 16,668 Amortization Electronics $ 9,777 $ 9,856 Transportation 3,349 3,384 Industrial 1,205 2,585 Total amortization $ 14,331 $ 15,825 The Company’s net sales by country were as follows, classified according to the country where the customer is located: Three Months Ended (in thousands) March 29, 2025 March 30, 2024 Net sales United States $ 198,378 $ 190,433 China 129,394 115,169 Other countries (a) 226,535 229,783 Total net sales $ 554,307 $ 535,385 The Company’s long-lived assets represent net property, plant, and equipment, and are classified according to the country where the asset is located. The Company's long-lived assets were as follows: (in thousands) March 29, 2025 December 28, 2024 Long-lived assets United States $ 75,148 $ 74,698 China 129,401 132,504 Mexico 86,711 89,558 Germany 97,739 58,758 Philippines 64,761 66,174 Other countries 56,576 55,376 Total long-lived assets $ 510,336 $ 477,068 The Company’s additions to net property, plant, and equipment by country were as follows: Three Months Ended (in thousands) March 29, 2025 March 30, 2024 Additions to long-lived assets United States $ 3,493 $ 4,806 China 1,483 2,408 Mexico 1,484 2,330 Germany 7,620 3,230 Philippines 637 1,338 Other countries 1,610 2,212 Total additions to long-lived assets $ 16,327 $ 16,324 (a) Each country included in other countries was less than 10% of n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March 29, 2025, the Company did not have any off-balance sheet arrangements, as defined under SEC rules. Specifically, the Company was not liable for guarantees of indebtedness owed by third parties, the Company was not directly liable for the debt of any unconsolidated entity and the Company did not have any retained or contingent interest in assets. The Company does not participate in transactions that generate relationships with unconsolidated entities or financial partnerships, such as entities often referred to as structured finance or special purpose entities. Product Warranty Liabilities The Company's policy is to accrue for warranty claims when a loss is both probable and estimable. Liabilities for warranty claims have historically not been material and in limited instances, customers may make claims for costs they incurred or other damages related to a claim. The Company carries insurance for potential product liability claims at coverage levels based on the Company's prior claims experience. This coverage is subject to deductibles and various terms and conditions. The Company cannot assure that the level of coverage will be sufficient to cover every possible claim that can arise in its businesses, now or in the future, or that such coverage always will be available should the Company, now or in the future, wish to extend, increase or otherwise adjust its insurance. The Company has been notified by one of its customers of a product recall potentially due to certain fuses provided by Littelfuse and incorporated in such products. The Company is currently working with its customer to investigate the cause and level of responsibility for this recall. The Company has determined pursuant to ASC 450, "Contingencies ", that a loss is reasonably possible. However, the Company continues to evaluate this matter and the ultimate costs of the recall and range of the potential loss cannot be determined at this time. Accordingly, no accrual has been made yet for this matter. Factors that will impact the amount of such losses include the per vehicle cost of fuse replacement, the determination of the relative liability among the customer, the Company, and any relevant third parties, as well as actual insurance recoveries . Environmental Remediation Liabilities The Company's operations and facilities are subject to U.S. and non-U.S. laws and regulations governing the protection of the environment and its employees, including those governing air emissions, chemical usage, water discharges, the management and disposal of hazardous substances and wastes, and the cleanup of contaminated sites. The Company could incur significant costs, including cleanup costs, fines, civil or criminal sanctions, or third-party property damage or personal injury claims, in the event of violations or liabilities under these laws and regulations, or non-compliance with the environmental permits required at its facilities. Potentially significant expenditures could be required in order to comply with environmental laws that may be adopted or imposed in the future. The Company is, however, not aware of any threatened or pending material environmental investigations, lawsuits, or claims involving the Company or its operations. Legal Proceedings In the ordinary course of business, the Company may be involved in a number of claims and litigation matters. While it is not feasible to predict the outcome of these matters, based upon the Company's experience and current information known, the Company does not expect the outcome of these matters, either individually or in the aggregate, to have a material adverse effect on its results of operations, financial position, and/or cash flows. The Company accounts for litigation and claims losses in accordance with ASC 450, "Contingencies " where loss contingency provisions are recognized for probable and estimable losses at the Company's best estimate of a loss or, when a best estimate cannot be made, at its estimate of the minimum loss. These estimates require the application of considerable judgment and are refined each accounting period as additional information becomes known. If the Company is initially unable to develop a best estimate of loss, the minimum amount, which could be an immaterial amount, is recognized. As information becomes known, either the minimum loss amount is increased, or a best estimate can be made, resulting in additional loss provisions. A best estimate may be changed when events result in an expectation different than previously expected. Pending Litigation and Claims There were no material pending litigation or claims outstanding as of March 2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5%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executive officers serves on the Board of Directors of ATEC. Three Months Ended March 29, 2025 Three Months Ended March 30, 2024 (in millions) Powersem EB Tech ATEC Powersem EB Tech ATEC Sales to related party $ 0.3 $ — $ — $ 0.5 $ — $ — Purchase material/service from related party 0.5 0.2 1.9 1.2 0.2 2.1 March 29, 2025 December 28, 2024 (in millions) Powersem EB Tech ATEC Powersem EB Tech ATEC Accounts payable balance 0.1 0.1 0.9 0.7 0.1 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43571</v>
      </c>
      <c r="C4" s="6" t="n">
        <v>4845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s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24,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s,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s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t>
        </is>
      </c>
      <c r="B6" s="4" t="inlineStr">
        <is>
          <t>Recently Issued Accounting Standards In November 2024, the Financial Accounting Standards Board ("FASB") issued Accounting Standards Updates ("ASU") No. 2024-03, "Income Statement - Reporting Comprehensive Income - Expense Disaggregation Disclosures (Subtopic 220-40)." The amendments in this update require disclosure, in the notes to financial statements, of specified information about certain costs and expenses. The amendments require that at each interim and annual reporting period an entity (a) disclose the amounts of (i) purchases of inventory, (ii) employee compensation, (iii) depreciation, (iv) intangible asset amortization, and (v) depreciation, depletion, and amortization recognized as part of oil and gas producing activities ("DD&amp;A") included in each relevant expense caption. A relevant expense caption is an expense caption presented on the face of the income statement within continuing operations that contains any of the expense categories listed in (i)-(v); (b) include certain amounts that are already required to be disclosed under current GAAP in the same disclosure as the other disaggregation requirements; (c) disclose a qualitative description of the amounts remaining in relevant expense captions that are not separately disaggregated quantitatively; (d) disclose the total amount of selling expenses and, in annual reporting periods, an entity’s definition of selling expenses. The guidance is effective for fiscal years beginning after December 15, 2026, and interim reporting periods beginning after December 15, 2027, with early adoption permitted. The adoption of this guidance will increase the Company's disclosures in its Consolidated Financial Statements. The Company is currently evaluating the potential impact on the disclosures in the Company's Consolidated Financial Statements. In December 2023, the FASB issued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disclosures in the Company's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3 Months Ended</t>
        </is>
      </c>
    </row>
    <row r="2">
      <c r="B2" s="2" t="inlineStr">
        <is>
          <t>Mar. 29, 2025</t>
        </is>
      </c>
    </row>
    <row r="3">
      <c r="A3" s="3" t="inlineStr">
        <is>
          <t>Accounting Policies [Abstract]</t>
        </is>
      </c>
      <c r="B3" s="4" t="inlineStr">
        <is>
          <t xml:space="preserve"> </t>
        </is>
      </c>
    </row>
    <row r="4">
      <c r="A4" s="4" t="inlineStr">
        <is>
          <t>Schedule of Revenue Disaggregation</t>
        </is>
      </c>
      <c r="B4" s="4" t="inlineStr">
        <is>
          <t xml:space="preserve">The following tables disaggregate the Company’s revenue by primary business units for the three months ended March 29, 2025 and March 30, 2024: Three Months Ended March 29, 2025 (in thousands) Electronics Transportation Industrial Electronics – Semiconductor $ 158,289 $ — $ — $ 158,289 Electronics – Passive Products and Sensors 148,960 — — 148,960 Commercial Vehicle Products — 77,769 — 77,769 Passenger Car Products — 69,035 — 69,035 Automotive Sensors — 15,058 — 15,058 Industrial Products — — 85,196 85,196 Total $ 307,249 $ 161,862 $ 85,196 $ 554,307 Three Months Ended March 30, 2024 (in thousands) Electronics Transportation Industrial Total Electronics – Semiconductor $ 157,871 $ — $ — $ 157,871 Electronics – Passive Products and Sensors 133,234 — — 133,234 Commercial Vehicle Products — 79,514 — 79,514 Passenger Car Products — 70,262 — 70,262 Automotive Sensors — 20,591 — 20,591 Industrial Products — — 73,913 73,913 Total $ 291,105 $ 170,367 $ 73,913 $ 535,385 </t>
        </is>
      </c>
    </row>
    <row r="5">
      <c r="A5" s="4" t="inlineStr">
        <is>
          <t>Schedule of Cash and Cash Equivalents</t>
        </is>
      </c>
      <c r="B5" s="4" t="inlineStr">
        <is>
          <t xml:space="preserve">The following table provides a reconciliation of cash, cash equivalents, and restricted cash at March 29, 2025 and December 28, 2024 reported within the Condensed Consolidated Balance Sheets that sum to the total of the same such amounts shown in the Condensed Consolidated Statement of Cash Flows. (in thousands) March 29, 2025 December 28, 2024 Cash and cash equivalents $ 618,687 $ 724,924 Restricted cash included in other long-term assets 1,569 1,513 Total cash, cash equivalents, and restricted cash $ 620,256 $ 726,437 </t>
        </is>
      </c>
    </row>
    <row r="6">
      <c r="A6" s="4" t="inlineStr">
        <is>
          <t>Schedule of Restricted Cash and Cash Equivalents</t>
        </is>
      </c>
      <c r="B6" s="4" t="inlineStr">
        <is>
          <t xml:space="preserve">The following table provides a reconciliation of cash, cash equivalents, and restricted cash at March 29, 2025 and December 28, 2024 reported within the Condensed Consolidated Balance Sheets that sum to the total of the same such amounts shown in the Condensed Consolidated Statement of Cash Flows. (in thousands) March 29, 2025 December 28, 2024 Cash and cash equivalents $ 618,687 $ 724,924 Restricted cash included in other long-term assets 1,569 1,513 Total cash, cash equivalents, and restricted cash $ 620,256 $ 726,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in thousands) Purchase Price Total purchase consideration: Cash, net of cash acquired $ 95,942 Allocation of consideration to assets acquired and liabilities assumed: Trade receivables 5,985 Inventories 6,600 Other current assets 8,479 Property, plant, and equipment 30,132 Intangible assets 1,800 Goodwill 57,439 Other long-term assets 8,579 Current liabilities (8,248) Other long-term liabilities (14,824) $ 95,942 </t>
        </is>
      </c>
    </row>
    <row r="5">
      <c r="A5" s="4" t="inlineStr">
        <is>
          <t>Schedule of Business Acquisition, Pro Forma Information</t>
        </is>
      </c>
      <c r="B5" s="4" t="inlineStr">
        <is>
          <t xml:space="preserve">The following table summarizes, on an unaudited pro forma basis, the combined results of operations of the Company and Dortmund Fab as though the acquisition had occurred as of December 31, 2023. The pro forma amounts presented are not necessarily indicative of either the actual consolidated results had the Dortmund Fab acquisition occurred as of December 31, 2023, or of future consolidated operating results. (in thousands, except per share amounts) Three Months Ended March 29, 2025 Three Months Ended March 30, 2024 Net sales $ 554,307 $ 546,901 Income before income taxes 59,406 57,125 Net income 43,192 49,446 Net income per share — basic 1.74 1.98 Net income per share — diluted 1.73 1.97 </t>
        </is>
      </c>
    </row>
    <row r="6">
      <c r="A6" s="4" t="inlineStr">
        <is>
          <t>Schedule of Business Acquisition, Pro Forma Information, Non-recurring Adjustments</t>
        </is>
      </c>
      <c r="B6" s="4" t="inlineStr">
        <is>
          <t>Pro forma results presented above primarily reflect the following adjustments: (in thousands) Three Months Ended March 29, 2025 Three Months Ended March 30, 2024 Amortization of unfavorable production contract (a) $ — $ 756 Amortization of inventory step-down (b) (504) 510 Depreciation (276) Amortization (c) (94) Transaction costs (d) (37) (469) Income tax benefit (expense) of above items 162 (128) (a) The amortization of the unfavorable production contract during the three months ended March 30, 2024 results from the fair value assigned to the unfavorable production contract liability that is amortized over three years. (b) The amortization of the inventory step-down adjustment reflects the reversal of the amount recognized during the three months ended March 29, 2025, and the recognition of the amortization during the three months ended March 30, 2024. The inventory step-down was fully amortized over two months as the inventory was sold. (c) The amortization adjustment for the three months ended March 30, 2024 primarily reflects amortization resulting from the measurement of intangibles at their fair values. (d) The transaction costs adjustment reflects certain legal and professional fees for the three months ended March 29, 2025 and three months ended March 30,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trade receivables</t>
        </is>
      </c>
      <c r="B3" s="6" t="n">
        <v>69244</v>
      </c>
      <c r="C3" s="6" t="n">
        <v>69990</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772905</v>
      </c>
      <c r="C6" s="5" t="n">
        <v>26758730</v>
      </c>
    </row>
    <row r="7">
      <c r="A7" s="4" t="inlineStr">
        <is>
          <t>Treasury stock (in shares)</t>
        </is>
      </c>
      <c r="B7" s="5" t="n">
        <v>2058288</v>
      </c>
      <c r="C7" s="5" t="n">
        <v>1937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The components of inventories at March 29, 2025 and December 28, 2024 were as follows: (in thousands) March 29, 2025 December 28, 2024 Raw materials $ 192,382 $ 193,788 Work in process 128,051 115,497 Finished goods 168,923 173,513 Inventory reserves (72,254) (66,525) Total $ 417,102 $ 416,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Components of Net Property, Plant, and Equipment</t>
        </is>
      </c>
      <c r="B4" s="4" t="inlineStr">
        <is>
          <t xml:space="preserve">The components of net property, plant, and equipment at March 29, 2025 and December 28, 2024 were as follows: (in thousands) March 29, 2025 December 28, 2024 Land and land improvements $ 18,012 $ 17,593 Building and building improvements 199,492 192,441 Machinery and equipment 935,644 892,940 Accumulated depreciation and amortization (642,812) (625,906) Total $ 510,336 $ 477,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hanges in the carrying value of goodwill by segment for the three months ended March 29, 2025 were as follows: (in thousands) Electronics Transportation Industrial Total Net goodwill as of December 28, 2024 Gross goodwill as of December 28, 2024 $ 906,871 $ 233,286 $ 173,882 $ 1,314,039 Accumulated impairment losses as of December 28, 2024 — (41,645) (43,892) (85,537) Total 906,871 191,641 129,990 1,228,502 Changes during 2025: Additions (a) 57,439 — — 57,439 Foreign currency translation adjustments 18,252 1,740 2,008 22,000 Net goodwill as of March 29, 2025 Gross goodwill as of March 29, 2025 982,562 235,960 177,263 1,395,785 Accumulated impairment losses as of March 29, 2025 — (42,579) (45,265) (87,844) Total $ 982,562 $ 193,381 $ 131,998 $ 1,307,941 (a) The additions resulted from the acquisition of Dortmund Fab.</t>
        </is>
      </c>
    </row>
    <row r="5">
      <c r="A5" s="4" t="inlineStr">
        <is>
          <t>Schedule of Finite-Lived Intangible Assets</t>
        </is>
      </c>
      <c r="B5" s="4" t="inlineStr">
        <is>
          <t xml:space="preserve">The components of intangible assets as of March 29, 2025 and December 28, 2024 were as follows: As of March 29, 2025 (in thousands) Gross Accumulated Amortization Net Book Value Land use rights $ 16,164 $ 3,132 $ 13,032 Patents, licenses, and software 264,596 188,579 76,017 Distribution network 41,857 41,857 — Customer relationships, trademarks, and tradenames 641,597 255,001 386,596 Total $ 964,214 $ 488,569 $ 475,645 As of December 28, 2024 (in thousands) Gross Accumulated Amortization Net Book Value Land use rights $ 16,079 $ 2,994 $ 13,085 Patents, licenses, and software 260,096 180,674 79,422 Distribution network 41,667 41,667 — Customer relationships, trademarks, and tradenames 632,572 242,961 389,611 Total $ 950,414 $ 468,296 $ 482,118 </t>
        </is>
      </c>
    </row>
    <row r="6">
      <c r="A6" s="4" t="inlineStr">
        <is>
          <t>Schedule of Finite-Lived Intangible Assets Acquired as Part of Business Combination</t>
        </is>
      </c>
      <c r="B6" s="4" t="inlineStr">
        <is>
          <t xml:space="preserve">During the three months ended March 29, 2025, the Company recorded additions to intangible assets of $1.8 million related to the Dortmund Fab acquisition, the components of which were as follows: (in thousands) Weighted Average Useful Life Amount Customer relationships, trademarks, and tradenames 5 $ 1,800 Total $ 1,800 </t>
        </is>
      </c>
    </row>
    <row r="7">
      <c r="A7" s="4" t="inlineStr">
        <is>
          <t>Schedule of Finite-Lived Intangible Assets, Future Amortization Expense</t>
        </is>
      </c>
      <c r="B7" s="4" t="inlineStr">
        <is>
          <t xml:space="preserve">Estimated annual amortization expense related to intangible assets with definite lives as of March 29, 2025 was as follows: (in thousands) Amount Remainder of 2025 $ 43,680 2026 47,456 2027 45,389 2028 44,991 2029 44,580 2030 and thereafter 249,549 Total $ 475,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as of March 29, 2025 and December 28, 2024 were as follows: (in thousands) March 29, 2025 December 28, 2024 Employee-related liabilities $ 57,350 $ 67,639 Current lease liability 10,592 13,900 Other non-income taxes 8,152 7,022 Restructuring liability 7,044 4,624 Professional services 5,924 6,613 Interest 4,628 8,131 Other customer reserves 3,388 3,450 Deferred revenue 2,575 1,557 Current hedge liability 1,848 4,067 Current benefit liability 1,514 1,514 Other 36,800 29,759 Total $ 139,815 $ 148,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Impairment and Other Charges</t>
        </is>
      </c>
      <c r="B4" s="4" t="inlineStr">
        <is>
          <t xml:space="preserve">The Company recorded restructuring, impairment, and other charges for the three months ended March 29, 2025 and March 30, 2024 as follows: Three Months Ended March 29, 2025 (in thousands) Electronics Transportation Industrial Total Employee terminations $ 4,804 $ 3,132 $ 412 $ 8,348 Other restructuring charges 511 23 1 535 Total restructuring charges 5,315 3,155 413 8,883 Impairment 136 — — 136 Total $ 5,451 $ 3,155 $ 413 $ 9,019 Three Months Ended March 30, 2024 (in thousands) Electronics Transportation Industrial Total Employee terminations $ 544 $ 1,190 $ 435 $ 2,169 Other restructuring charges 52 78 5 135 Total restructuring charges 596 1,268 440 2,304 Impairment — 933 — 933 Total $ 596 $ 2,201 $ 440 $ 3,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 xml:space="preserve">The carrying amounts of debt at March 29, 2025 and December 28, 2024 were as follows: (in thousands) March 29, 2025 December 28, 2024 Revolving credit facility $ 100,000 $ 100,000 Term loan 277,500 281,250 Euro Senior Notes, Series B due 2028 102,557 98,928 U.S. Senior Notes, Series A due 2025 — 50,000 U.S. Senior Notes, Series B due 2027 100,000 100,000 U.S. Senior Notes, Series B due 2030 125,000 125,000 U.S. Senior Notes, due 2032 100,000 100,000 Other 3,163 3,702 Unamortized debt issuance costs (2,530) (2,766) Total debt 805,690 856,114 Less: Current maturities (17,710) (67,612) Total long-term debt $ 787,980 $ 788,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Derivative Instruments</t>
        </is>
      </c>
      <c r="B4" s="4" t="inlineStr">
        <is>
          <t>The trade entry date, maturity date, weighted-average floor, and weighted-average ceiling for each collar trade was as follows: Trade Entry Date Trade Maturity Date Weighted-Average Floor Weighted-Average Ceiling July 3, 2024 August 29, 2025 18.0000 19.4350 August 5, 2024 September 29, 2025 19.6550 21.0000 September 3, 2024 November 3, 2025 20.0820 21.7571 September 30, 2024 November 26, 2025 19.8700 21.3650 November 4, 2024 January 2, 2026 20.1200 21.6900 December 3, 2024 February 2, 2026 20.4250 22.0377 January 2, 2025 March 2, 2026 20.8000 21.9082 February 6, 2025 March 30, 2026 20.5300 22.0000</t>
        </is>
      </c>
    </row>
    <row r="5">
      <c r="A5" s="4" t="inlineStr">
        <is>
          <t>Schedule of Derivative Instruments in Statement of Financial Position, Fair Value</t>
        </is>
      </c>
      <c r="B5" s="4" t="inlineStr">
        <is>
          <t xml:space="preserve">As of March 29, 2025 and December 28, 2024, the fair values of the Company's derivative financial instruments and their classifications on the Condensed Consolidated Balance Sheets were as follows: (in thousands) Condensed Consolidated Balance Sheets Classification March 29, 2025 December 28, 2024 Derivatives designated as hedging instruments Interest rate swap agreement: Designated as cash flow hedge Prepaid expenses and other current assets $ 2,131 $ 2,482 Other long-term assets 1,749 3,716 Zero cost collar agreement: Designated as cash flow hedge Prepaid expenses and other current assets $ 173 $ 22 Accrued liabilities 1,848 4,067 Other long-term liabilities — 2 </t>
        </is>
      </c>
    </row>
    <row r="6">
      <c r="A6" s="4" t="inlineStr">
        <is>
          <t>Schedule of Derivative Instruments Pre-tax Gains</t>
        </is>
      </c>
      <c r="B6" s="4" t="inlineStr">
        <is>
          <t xml:space="preserve">The pre-tax (gains) losses recognized on derivative financial instruments in the Condensed Consolidated Statements of Net Income for the three months ended March 29, 2025 and March 30, 2024 were as follows: Three Months Ended (in thousands) Classification of (Gains) Losses Recognized in the Condensed Consolidated Statements of Net Income March 29, 2025 March 30, 2024 Derivatives designated as cash flow hedges Interest rate swap agreement Interest expense $ (788) $ (1,280) Zero cost collar agreement Cost of sales 1,480 — Zero cost collar agreement Selling, general, and administrative expenses $ 121 — The pre-tax losses (gains) recognized on derivative financial instruments in the Condensed Consolidated Statements of Comprehensive Income for the three months ended March 29, 2025 and March 30, 2024 were as follows: Three Months Ended (in thousands) March 29, 2025 March 30, 2024 Derivatives designated as cash flow hedges Interest rate swap agreement $ 2,318 $ (2,534) Zero cost collar agreement $ (2,442) $ — </t>
        </is>
      </c>
    </row>
    <row r="7">
      <c r="A7" s="4" t="inlineStr">
        <is>
          <t>Schedule of Fair Value, Assets Measured on Recurring Basis</t>
        </is>
      </c>
      <c r="B7" s="4" t="inlineStr">
        <is>
          <t xml:space="preserve">The following table presents assets measured at fair value by classification within the fair value hierarchy as of March 29, 2025: Fair Value Measurements Using (in thousands) Quoted Prices in Significant Significant Total Cash equivalents $ 542,185 $ — $ — $ 542,185 Investments in equity securities 8,926 — — 8,926 Mutual funds 22,351 — — 22,351 Total $ 573,462 $ — $ — $ 573,462 The following table presents assets measured at fair value by classification within the fair value hierarchy as of December 28, 2024: Fair Value Measurements Using (in thousands) Quoted Prices in Significant Significant Total Cash equivalents $ 658,491 $ — $ — $ 658,491 Investments in equity securities 10,182 — — 10,182 Mutual funds 23,268 — — 23,268 Total $ 691,941 $ — $ — $ 691,941 </t>
        </is>
      </c>
    </row>
    <row r="8">
      <c r="A8" s="4" t="inlineStr">
        <is>
          <t>Schedule of Fair Value, by Balance Sheet Grouping</t>
        </is>
      </c>
      <c r="B8" s="4" t="inlineStr">
        <is>
          <t xml:space="preserve">The carrying value and estimated fair values of the Company’s Euro Senior Notes, Series B and USD Senior Notes, Series A and Series B, as of March 29, 2025 and December 28, 2024 were as follows: March 29, 2025 December 28, 2024 (in thousands) Carrying Estimated Carrying Estimated Euro Senior Notes, Series B due 2028 $ 102,557 $ 95,548 $ 98,928 $ 91,741 USD Senior Notes, Series A due 2025 — — 50,000 49,919 USD Senior Notes, Series B due 2027 100,000 97,511 100,000 96,623 USD Senior Notes, Series B due 2030 125,000 116,960 125,000 114,786 USD Senior Notes, due 2032 100,000 92,877 100,000 91,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29, 2025</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three months ended March 29, 2025 and March 30, 2024 were as follows: For the Three Months Ended (in thousands) March 29, 2025 March 30, 2024 Components of net periodic benefit cost: Service cost $ 727 $ 795 Interest cost 954 995 Expected return on plan assets (459) (518) Amortization of prior service and net actuarial loss 69 46 Net periodic benefit cost $ 1,291 $ 1,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29, 2025</t>
        </is>
      </c>
    </row>
    <row r="3">
      <c r="A3" s="3" t="inlineStr">
        <is>
          <t>Equity [Abstract]</t>
        </is>
      </c>
      <c r="B3" s="4" t="inlineStr">
        <is>
          <t xml:space="preserve"> </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227 $ (8) $ 219 $ 360 $ (16) $ 344 Cash flow hedges 124 464 588 2,534 (608) 1,926 Foreign currency translation adjustments (a) 37,668 (878) 36,790 (33,170) 609 (32,561) Total change in other comprehensive income (loss) $ 38,019 $ (422) $ 37,597 $ (30,276) $ (15) $ (30,291) (a)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Loss) Income</t>
        </is>
      </c>
      <c r="B5" s="4" t="inlineStr">
        <is>
          <t xml:space="preserve">The following tables set forth the changes i n the components of accumulated other comprehensive income (loss) by compon ent for the three months ended March 29, 2025 and March 30, 2024: (in thousands) Pension and postretirement liability and reclassification adjustments Cash flow hedges Foreign currency Accumulated other Balance at December 28, 2024 $ (10,509) $ 1,301 $ (137,153) $ (146,361) Activity in the period 219 588 36,790 37,597 Balance at March 29, 2025 $ (10,290) $ 1,889 $ (100,363) $ (108,764) (in thousands) Pension and postretirement liability and reclassification adjustments Cash flow hedges Foreign currency translation adjustments Accumulated other comprehensive loss Balance at December 30, 2023 $ (7,613) $ 4,448 $ (52,652) $ (55,817) Activity in the period 344 1,926 (32,561) (30,291) Balance at March 30, 2024 $ (7,269) $ 6,374 $ (85,213) $ (86,108) Amounts reclassified from accumulated other comprehensive income (loss) to e arnings for the three months ended March 29, 2025 and March 30, 2024 were as follows: Three Months Ended (in thousands) March 29, 2025 March 30, 2024 Pension and postemployment plans: Amortization of prior service and net actuarial loss, and other $ 421 $ 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in thousands, except per share amounts) March 29, 2025 March 30, 2024 Numerator: Net income as reported $ 43,571 $ 48,452 Denominator: Weighted average shares outstanding Basic 24,767 24,911 Effect of dilutive securities 196 213 Diluted 24,963 25,124 Earnings Per Share: Basic earnings per share $ 1.76 $ 1.95 Diluted earnings per share $ 1.75 $ 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554307</v>
      </c>
      <c r="C4" s="6" t="n">
        <v>535385</v>
      </c>
    </row>
    <row r="5">
      <c r="A5" s="4" t="inlineStr">
        <is>
          <t>Cost of sales</t>
        </is>
      </c>
      <c r="B5" s="5" t="n">
        <v>347051</v>
      </c>
      <c r="C5" s="5" t="n">
        <v>347577</v>
      </c>
    </row>
    <row r="6">
      <c r="A6" s="4" t="inlineStr">
        <is>
          <t>Gross profit</t>
        </is>
      </c>
      <c r="B6" s="5" t="n">
        <v>207256</v>
      </c>
      <c r="C6" s="5" t="n">
        <v>187808</v>
      </c>
    </row>
    <row r="7">
      <c r="A7" s="4" t="inlineStr">
        <is>
          <t>Selling, general, and administrative expenses</t>
        </is>
      </c>
      <c r="B7" s="5" t="n">
        <v>87708</v>
      </c>
      <c r="C7" s="5" t="n">
        <v>86127</v>
      </c>
    </row>
    <row r="8">
      <c r="A8" s="4" t="inlineStr">
        <is>
          <t>Research and development expenses</t>
        </is>
      </c>
      <c r="B8" s="5" t="n">
        <v>26048</v>
      </c>
      <c r="C8" s="5" t="n">
        <v>27667</v>
      </c>
    </row>
    <row r="9">
      <c r="A9" s="4" t="inlineStr">
        <is>
          <t>Amortization of intangibles</t>
        </is>
      </c>
      <c r="B9" s="5" t="n">
        <v>14331</v>
      </c>
      <c r="C9" s="5" t="n">
        <v>15825</v>
      </c>
    </row>
    <row r="10">
      <c r="A10" s="4" t="inlineStr">
        <is>
          <t>Restructuring, impairment, and other charges</t>
        </is>
      </c>
      <c r="B10" s="5" t="n">
        <v>9019</v>
      </c>
      <c r="C10" s="5" t="n">
        <v>3237</v>
      </c>
    </row>
    <row r="11">
      <c r="A11" s="4" t="inlineStr">
        <is>
          <t>Total operating expenses</t>
        </is>
      </c>
      <c r="B11" s="5" t="n">
        <v>137106</v>
      </c>
      <c r="C11" s="5" t="n">
        <v>132856</v>
      </c>
    </row>
    <row r="12">
      <c r="A12" s="4" t="inlineStr">
        <is>
          <t>Operating income</t>
        </is>
      </c>
      <c r="B12" s="5" t="n">
        <v>70150</v>
      </c>
      <c r="C12" s="5" t="n">
        <v>54952</v>
      </c>
    </row>
    <row r="13">
      <c r="A13" s="4" t="inlineStr">
        <is>
          <t>Interest expense</t>
        </is>
      </c>
      <c r="B13" s="5" t="n">
        <v>8875</v>
      </c>
      <c r="C13" s="5" t="n">
        <v>9611</v>
      </c>
    </row>
    <row r="14">
      <c r="A14" s="4" t="inlineStr">
        <is>
          <t>Foreign exchange loss (gain)</t>
        </is>
      </c>
      <c r="B14" s="5" t="n">
        <v>4843</v>
      </c>
      <c r="C14" s="5" t="n">
        <v>-5042</v>
      </c>
    </row>
    <row r="15">
      <c r="A15" s="4" t="inlineStr">
        <is>
          <t>Other income, net</t>
        </is>
      </c>
      <c r="B15" s="5" t="n">
        <v>-3515</v>
      </c>
      <c r="C15" s="5" t="n">
        <v>-5321</v>
      </c>
    </row>
    <row r="16">
      <c r="A16" s="4" t="inlineStr">
        <is>
          <t>Income before income taxes</t>
        </is>
      </c>
      <c r="B16" s="5" t="n">
        <v>59947</v>
      </c>
      <c r="C16" s="5" t="n">
        <v>55704</v>
      </c>
    </row>
    <row r="17">
      <c r="A17" s="4" t="inlineStr">
        <is>
          <t>Income taxes</t>
        </is>
      </c>
      <c r="B17" s="5" t="n">
        <v>16376</v>
      </c>
      <c r="C17" s="5" t="n">
        <v>7252</v>
      </c>
    </row>
    <row r="18">
      <c r="A18" s="4" t="inlineStr">
        <is>
          <t>Net income</t>
        </is>
      </c>
      <c r="B18" s="6" t="n">
        <v>43571</v>
      </c>
      <c r="C18" s="6" t="n">
        <v>48452</v>
      </c>
    </row>
    <row r="19">
      <c r="A19" s="3" t="inlineStr">
        <is>
          <t>Earnings per share:</t>
        </is>
      </c>
      <c r="B19" s="4" t="inlineStr">
        <is>
          <t xml:space="preserve"> </t>
        </is>
      </c>
      <c r="C19" s="4" t="inlineStr">
        <is>
          <t xml:space="preserve"> </t>
        </is>
      </c>
    </row>
    <row r="20">
      <c r="A20" s="4" t="inlineStr">
        <is>
          <t>Basic (in dollars per share)</t>
        </is>
      </c>
      <c r="B20" s="7" t="n">
        <v>1.76</v>
      </c>
      <c r="C20" s="7" t="n">
        <v>1.95</v>
      </c>
    </row>
    <row r="21">
      <c r="A21" s="4" t="inlineStr">
        <is>
          <t>Diluted (in dollars per share)</t>
        </is>
      </c>
      <c r="B21" s="7" t="n">
        <v>1.75</v>
      </c>
      <c r="C21" s="7" t="n">
        <v>1.93</v>
      </c>
    </row>
    <row r="22">
      <c r="A22" s="3" t="inlineStr">
        <is>
          <t>Weighted-average shares and equivalent shares outstanding:</t>
        </is>
      </c>
      <c r="B22" s="4" t="inlineStr">
        <is>
          <t xml:space="preserve"> </t>
        </is>
      </c>
      <c r="C22" s="4" t="inlineStr">
        <is>
          <t xml:space="preserve"> </t>
        </is>
      </c>
    </row>
    <row r="23">
      <c r="A23" s="4" t="inlineStr">
        <is>
          <t>Basic (in shares)</t>
        </is>
      </c>
      <c r="B23" s="5" t="n">
        <v>24767</v>
      </c>
      <c r="C23" s="5" t="n">
        <v>24911</v>
      </c>
    </row>
    <row r="24">
      <c r="A24" s="4" t="inlineStr">
        <is>
          <t>Diluted (in shares)</t>
        </is>
      </c>
      <c r="B24" s="5" t="n">
        <v>24963</v>
      </c>
      <c r="C24" s="5" t="n">
        <v>251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Company has provided this segment information for comparable prior periods. Segment information is summarized as follows: Three Months Ended (in thousands) March 29, 2025 March 30, 2024 Net sales Electronics $ 307,249 $ 291,105 Transportation 161,862 170,367 Industrial 85,196 73,913 Total net sales $ 554,307 $ 535,385 Other segment expenses (b) Electronics $ 260,483 $ 253,302 Transportation 142,945 154,161 Industrial 72,122 69,117 Total other segment expenses $ 475,550 $ 476,580 Segment operating income Electronics $ 46,766 $ 37,803 Transportation 18,917 16,206 Industrial 13,074 4,796 Total segment operating income 78,757 58,805 Other (a) (8,607) (3,853) Total operating income 70,150 54,952 Interest expense 8,875 9,611 Foreign exchange loss (gain) 4,843 (5,042) Other income, net (3,515) (5,321) Income before income taxes $ 59,947 $ 55,704 (a) Included in "Other" Operating income for the first fiscal quarter of 2025 was $8.9 million of restructuring charges primarily related to employee termination costs, and $0.1 million impairment charge related to certain machinery and equipment within the Electronics segment. See Note 7, Restructuring, Impairment, and Other Charges, for further discussion. During the first fiscal quarter of 2025, the Company recognized $0.5 million of purchase accounting inventory step-down adjustment, and $0.1 million of legal and professional fees and other integration expenses related to completed and contemplated acquisition. Included in "Other" Operating income for the first fiscal quarter of 2024 was $2.3 million of restructuring charges primarily related to employee termination costs and a $0.9 million impairment charge related to certain machinery and equipment in the commercial vehicle business within the Transportation segment. See Note 7, Restructuring, Impairment, and Other Charges, for further discussion. In addition, during the first fiscal quarter of 2024, the Company recognized a $0.9 million of legal and professional fees and other integration expenses related to completed and contemplated acquisitions, partially offset by a gain of $0.3 million recorded for the sale of a building in the commercial vehicle business within the Transportation segment. (b) Other segment operating expenses include cost of sales, selling, general, and administration expenses, and research and development expenses. Other segment expenses are reconciled to the operating income of each segment. The CODM regularly assesses the performance of each operating segment focusing on each operating segment’s revenue and operating income. Other segment operating expenses for the first fiscal quarter of 2024 were included in order to adhere to the implementation of Accounting Standards Updates ("ASU") No. 2023-07, "Segment Reporting (Topic 280): Improvements to Reportable Segment Disclosures." The Company’s depreciation and amortization expenses by segment for the three months ended March 29, 2025 and March 30, 2024 were as follows: Three Months Ended (in thousands) March 29, 2025 March 30, 2024 Depreciation Electronics $ 11,410 $ 9,985 Transportation 5,499 5,247 Industrial 1,521 1,436 Total depreciation $ 18,430 $ 16,668 Amortization Electronics $ 9,777 $ 9,856 Transportation 3,349 3,384 Industrial 1,205 2,585 Total amortization $ 14,331 $ 15,825 </t>
        </is>
      </c>
    </row>
    <row r="5">
      <c r="A5" s="4" t="inlineStr">
        <is>
          <t>Schedule of Disclosure on Geographic Areas, Long-Lived Assets in Individual Foreign Countries by Country</t>
        </is>
      </c>
      <c r="B5" s="4" t="inlineStr">
        <is>
          <t>The Company’s net sales by country were as follows, classified according to the country where the customer is located: Three Months Ended (in thousands) March 29, 2025 March 30, 2024 Net sales United States $ 198,378 $ 190,433 China 129,394 115,169 Other countries (a) 226,535 229,783 Total net sales $ 554,307 $ 535,385 The Company’s long-lived assets represent net property, plant, and equipment, and are classified according to the country where the asset is located. The Company's long-lived assets were as follows: (in thousands) March 29, 2025 December 28, 2024 Long-lived assets United States $ 75,148 $ 74,698 China 129,401 132,504 Mexico 86,711 89,558 Germany 97,739 58,758 Philippines 64,761 66,174 Other countries 56,576 55,376 Total long-lived assets $ 510,336 $ 477,068 The Company’s additions to net property, plant, and equipment by country were as follows: Three Months Ended (in thousands) March 29, 2025 March 30, 2024 Additions to long-lived assets United States $ 3,493 $ 4,806 China 1,483 2,408 Mexico 1,484 2,330 Germany 7,620 3,230 Philippines 637 1,338 Other countries 1,610 2,212 Total additions to long-lived assets $ 16,327 $ 16,324 (a) Each country included in other countries was less than 10% of net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9, 2025</t>
        </is>
      </c>
    </row>
    <row r="3">
      <c r="A3" s="3" t="inlineStr">
        <is>
          <t>Related Party Transactions [Abstract]</t>
        </is>
      </c>
      <c r="B3" s="4" t="inlineStr">
        <is>
          <t xml:space="preserve"> </t>
        </is>
      </c>
    </row>
    <row r="4">
      <c r="A4" s="4" t="inlineStr">
        <is>
          <t>Schedule of Related Party Transactions</t>
        </is>
      </c>
      <c r="B4" s="4" t="inlineStr">
        <is>
          <t xml:space="preserve"> Three Months Ended March 29, 2025 Three Months Ended March 30, 2024 (in millions) Powersem EB Tech ATEC Powersem EB Tech ATEC Sales to related party $ 0.3 $ — $ — $ 0.5 $ — $ — Purchase material/service from related party 0.5 0.2 1.9 1.2 0.2 2.1 March 29, 2025 December 28, 2024 (in millions) Powersem EB Tech ATEC Powersem EB Tech ATEC Accounts payable balance 0.1 0.1 0.9 0.7 0.1 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and Other Information - Narrative (Details) customer in Thousands, associate in Thousands</t>
        </is>
      </c>
      <c r="B1" s="2" t="inlineStr">
        <is>
          <t>3 Months Ended</t>
        </is>
      </c>
    </row>
    <row r="2">
      <c r="B2" s="2" t="inlineStr">
        <is>
          <t>Mar. 29, 2025 associate country customer</t>
        </is>
      </c>
    </row>
    <row r="3">
      <c r="A3" s="3" t="inlineStr">
        <is>
          <t>Accounting Policies [Abstract]</t>
        </is>
      </c>
      <c r="B3" s="4" t="inlineStr">
        <is>
          <t xml:space="preserve"> </t>
        </is>
      </c>
    </row>
    <row r="4">
      <c r="A4" s="4" t="inlineStr">
        <is>
          <t>Countries where product is used (more than) (country) | country</t>
        </is>
      </c>
      <c r="B4" s="5" t="n">
        <v>20</v>
      </c>
    </row>
    <row r="5">
      <c r="A5" s="4" t="inlineStr">
        <is>
          <t>Global associates (associate) | associate</t>
        </is>
      </c>
      <c r="B5" s="5" t="n">
        <v>16</v>
      </c>
    </row>
    <row r="6">
      <c r="A6" s="4" t="inlineStr">
        <is>
          <t>Number of customers (over) | customer</t>
        </is>
      </c>
      <c r="B6" s="5"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Information - Revenue Disaggregation (Details) - USD ($) $ in Thousands</t>
        </is>
      </c>
      <c r="B1" s="2" t="inlineStr">
        <is>
          <t>3 Months Ended</t>
        </is>
      </c>
    </row>
    <row r="2">
      <c r="B2" s="2" t="inlineStr">
        <is>
          <t>Mar. 29, 2025</t>
        </is>
      </c>
      <c r="C2" s="2" t="inlineStr">
        <is>
          <t>Mar. 30, 2024</t>
        </is>
      </c>
    </row>
    <row r="3">
      <c r="A3" s="3" t="inlineStr">
        <is>
          <t>Disaggregation of Revenue</t>
        </is>
      </c>
      <c r="B3" s="4" t="inlineStr">
        <is>
          <t xml:space="preserve"> </t>
        </is>
      </c>
      <c r="C3" s="4" t="inlineStr">
        <is>
          <t xml:space="preserve"> </t>
        </is>
      </c>
    </row>
    <row r="4">
      <c r="A4" s="4" t="inlineStr">
        <is>
          <t>Net sales</t>
        </is>
      </c>
      <c r="B4" s="6" t="n">
        <v>554307</v>
      </c>
      <c r="C4" s="6" t="n">
        <v>535385</v>
      </c>
    </row>
    <row r="5">
      <c r="A5" s="4" t="inlineStr">
        <is>
          <t>Electronics Segmen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307249</v>
      </c>
      <c r="C7" s="5" t="n">
        <v>291105</v>
      </c>
    </row>
    <row r="8">
      <c r="A8" s="4" t="inlineStr">
        <is>
          <t>Transportation Segmen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161862</v>
      </c>
      <c r="C10" s="5" t="n">
        <v>170367</v>
      </c>
    </row>
    <row r="11">
      <c r="A11" s="4" t="inlineStr">
        <is>
          <t>Industrial Segment</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85196</v>
      </c>
      <c r="C13" s="5" t="n">
        <v>73913</v>
      </c>
    </row>
    <row r="14">
      <c r="A14" s="4" t="inlineStr">
        <is>
          <t>Electronics – Semiconducto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158289</v>
      </c>
      <c r="C16" s="5" t="n">
        <v>157871</v>
      </c>
    </row>
    <row r="17">
      <c r="A17" s="4" t="inlineStr">
        <is>
          <t>Electronics – Semiconductor | Electronics Segmen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158289</v>
      </c>
      <c r="C19" s="5" t="n">
        <v>157871</v>
      </c>
    </row>
    <row r="20">
      <c r="A20" s="4" t="inlineStr">
        <is>
          <t>Electronics – Semiconductor | Transportation Segment</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5" t="n">
        <v>0</v>
      </c>
      <c r="C22" s="5" t="n">
        <v>0</v>
      </c>
    </row>
    <row r="23">
      <c r="A23" s="4" t="inlineStr">
        <is>
          <t>Electronics – Semiconductor | Industrial Segment</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5" t="n">
        <v>0</v>
      </c>
      <c r="C25" s="5" t="n">
        <v>0</v>
      </c>
    </row>
    <row r="26">
      <c r="A26" s="4" t="inlineStr">
        <is>
          <t>Electronics – Passive Products and Sensor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148960</v>
      </c>
      <c r="C28" s="5" t="n">
        <v>133234</v>
      </c>
    </row>
    <row r="29">
      <c r="A29" s="4" t="inlineStr">
        <is>
          <t>Electronics – Passive Products and Sensors | Electronics Segmen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5" t="n">
        <v>148960</v>
      </c>
      <c r="C31" s="5" t="n">
        <v>133234</v>
      </c>
    </row>
    <row r="32">
      <c r="A32" s="4" t="inlineStr">
        <is>
          <t>Electronics – Passive Products and Sensors | Transportation Segment</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5" t="n">
        <v>0</v>
      </c>
      <c r="C34" s="5" t="n">
        <v>0</v>
      </c>
    </row>
    <row r="35">
      <c r="A35" s="4" t="inlineStr">
        <is>
          <t>Electronics – Passive Products and Sensors | Industrial Segment</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sales</t>
        </is>
      </c>
      <c r="B37" s="5" t="n">
        <v>0</v>
      </c>
      <c r="C37" s="5" t="n">
        <v>0</v>
      </c>
    </row>
    <row r="38">
      <c r="A38" s="4" t="inlineStr">
        <is>
          <t>Commercial Vehicle Product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Net sales</t>
        </is>
      </c>
      <c r="B40" s="5" t="n">
        <v>77769</v>
      </c>
      <c r="C40" s="5" t="n">
        <v>79514</v>
      </c>
    </row>
    <row r="41">
      <c r="A41" s="4" t="inlineStr">
        <is>
          <t>Commercial Vehicle Products | Electronics Segment</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Net sales</t>
        </is>
      </c>
      <c r="B43" s="5" t="n">
        <v>0</v>
      </c>
      <c r="C43" s="5" t="n">
        <v>0</v>
      </c>
    </row>
    <row r="44">
      <c r="A44" s="4" t="inlineStr">
        <is>
          <t>Commercial Vehicle Products | Transportation Segment</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Net sales</t>
        </is>
      </c>
      <c r="B46" s="5" t="n">
        <v>77769</v>
      </c>
      <c r="C46" s="5" t="n">
        <v>79514</v>
      </c>
    </row>
    <row r="47">
      <c r="A47" s="4" t="inlineStr">
        <is>
          <t>Commercial Vehicle Products | Industrial Segment</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Net sales</t>
        </is>
      </c>
      <c r="B49" s="5" t="n">
        <v>0</v>
      </c>
      <c r="C49" s="5" t="n">
        <v>0</v>
      </c>
    </row>
    <row r="50">
      <c r="A50" s="4" t="inlineStr">
        <is>
          <t>Passenger Car Product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Net sales</t>
        </is>
      </c>
      <c r="B52" s="5" t="n">
        <v>69035</v>
      </c>
      <c r="C52" s="5" t="n">
        <v>70262</v>
      </c>
    </row>
    <row r="53">
      <c r="A53" s="4" t="inlineStr">
        <is>
          <t>Passenger Car Products | Electronics Segment</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Net sales</t>
        </is>
      </c>
      <c r="B55" s="5" t="n">
        <v>0</v>
      </c>
      <c r="C55" s="5" t="n">
        <v>0</v>
      </c>
    </row>
    <row r="56">
      <c r="A56" s="4" t="inlineStr">
        <is>
          <t>Passenger Car Products | Transportation Segment</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Net sales</t>
        </is>
      </c>
      <c r="B58" s="5" t="n">
        <v>69035</v>
      </c>
      <c r="C58" s="5" t="n">
        <v>70262</v>
      </c>
    </row>
    <row r="59">
      <c r="A59" s="4" t="inlineStr">
        <is>
          <t>Passenger Car Products | Industrial Segment</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Net sales</t>
        </is>
      </c>
      <c r="B61" s="5" t="n">
        <v>0</v>
      </c>
      <c r="C61" s="5" t="n">
        <v>0</v>
      </c>
    </row>
    <row r="62">
      <c r="A62" s="4" t="inlineStr">
        <is>
          <t>Automotive Sensor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Net sales</t>
        </is>
      </c>
      <c r="B64" s="5" t="n">
        <v>15058</v>
      </c>
      <c r="C64" s="5" t="n">
        <v>20591</v>
      </c>
    </row>
    <row r="65">
      <c r="A65" s="4" t="inlineStr">
        <is>
          <t>Automotive Sensors | Electronics Segment</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Net sales</t>
        </is>
      </c>
      <c r="B67" s="5" t="n">
        <v>0</v>
      </c>
      <c r="C67" s="5" t="n">
        <v>0</v>
      </c>
    </row>
    <row r="68">
      <c r="A68" s="4" t="inlineStr">
        <is>
          <t>Automotive Sensors | Transportation Segment</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Net sales</t>
        </is>
      </c>
      <c r="B70" s="5" t="n">
        <v>15058</v>
      </c>
      <c r="C70" s="5" t="n">
        <v>20591</v>
      </c>
    </row>
    <row r="71">
      <c r="A71" s="4" t="inlineStr">
        <is>
          <t>Automotive Sensors | Industrial Segment</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Net sales</t>
        </is>
      </c>
      <c r="B73" s="5" t="n">
        <v>0</v>
      </c>
      <c r="C73" s="5" t="n">
        <v>0</v>
      </c>
    </row>
    <row r="74">
      <c r="A74" s="4" t="inlineStr">
        <is>
          <t>Industrial Product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Net sales</t>
        </is>
      </c>
      <c r="B76" s="5" t="n">
        <v>85196</v>
      </c>
      <c r="C76" s="5" t="n">
        <v>73913</v>
      </c>
    </row>
    <row r="77">
      <c r="A77" s="4" t="inlineStr">
        <is>
          <t>Industrial Products | Electronics Segment</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Net sales</t>
        </is>
      </c>
      <c r="B79" s="5" t="n">
        <v>0</v>
      </c>
      <c r="C79" s="5" t="n">
        <v>0</v>
      </c>
    </row>
    <row r="80">
      <c r="A80" s="4" t="inlineStr">
        <is>
          <t>Industrial Products | Transportation Segment</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Net sales</t>
        </is>
      </c>
      <c r="B82" s="5" t="n">
        <v>0</v>
      </c>
      <c r="C82" s="5" t="n">
        <v>0</v>
      </c>
    </row>
    <row r="83">
      <c r="A83" s="4" t="inlineStr">
        <is>
          <t>Industrial Products | Industrial Segment</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Net sales</t>
        </is>
      </c>
      <c r="B85" s="6" t="n">
        <v>85196</v>
      </c>
      <c r="C85" s="6" t="n">
        <v>739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Mar. 29, 2025</t>
        </is>
      </c>
      <c r="C1" s="2" t="inlineStr">
        <is>
          <t>Dec. 28, 2024</t>
        </is>
      </c>
      <c r="D1" s="2" t="inlineStr">
        <is>
          <t>Mar. 30, 2024</t>
        </is>
      </c>
      <c r="E1" s="2" t="inlineStr">
        <is>
          <t>Dec.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8687</v>
      </c>
      <c r="C3" s="6" t="n">
        <v>724924</v>
      </c>
      <c r="D3" s="6" t="n">
        <v>562153</v>
      </c>
      <c r="E3" s="4" t="inlineStr">
        <is>
          <t xml:space="preserve"> </t>
        </is>
      </c>
    </row>
    <row r="4">
      <c r="A4" s="4" t="inlineStr">
        <is>
          <t>Restricted cash included in other long-term assets</t>
        </is>
      </c>
      <c r="B4" s="5" t="n">
        <v>1569</v>
      </c>
      <c r="C4" s="5" t="n">
        <v>1513</v>
      </c>
      <c r="D4" s="5" t="n">
        <v>1567</v>
      </c>
      <c r="E4" s="4" t="inlineStr">
        <is>
          <t xml:space="preserve"> </t>
        </is>
      </c>
    </row>
    <row r="5">
      <c r="A5" s="4" t="inlineStr">
        <is>
          <t>Total cash, cash equivalents, and restricted cash</t>
        </is>
      </c>
      <c r="B5" s="6" t="n">
        <v>620256</v>
      </c>
      <c r="C5" s="6" t="n">
        <v>726437</v>
      </c>
      <c r="D5" s="6" t="n">
        <v>563720</v>
      </c>
      <c r="E5" s="6" t="n">
        <v>557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Thousands, € in Millions</t>
        </is>
      </c>
      <c r="D1" s="2" t="inlineStr">
        <is>
          <t>3 Months Ended</t>
        </is>
      </c>
      <c r="J1" s="2" t="inlineStr">
        <is>
          <t>15 Months Ended</t>
        </is>
      </c>
    </row>
    <row r="2">
      <c r="B2" s="2" t="inlineStr">
        <is>
          <t>Dec. 31, 2024 USD ($)</t>
        </is>
      </c>
      <c r="C2" s="2" t="inlineStr">
        <is>
          <t>Feb. 03, 2023 USD ($)</t>
        </is>
      </c>
      <c r="D2" s="2" t="inlineStr">
        <is>
          <t>Mar. 29, 2025 USD ($)</t>
        </is>
      </c>
      <c r="E2" s="2" t="inlineStr">
        <is>
          <t>Sep. 28, 2024 USD ($)</t>
        </is>
      </c>
      <c r="F2" s="2" t="inlineStr">
        <is>
          <t>Sep. 28, 2024 EUR (€)</t>
        </is>
      </c>
      <c r="G2" s="2" t="inlineStr">
        <is>
          <t>Mar. 30, 2024 USD ($)</t>
        </is>
      </c>
      <c r="H2" s="2" t="inlineStr">
        <is>
          <t>Sep. 30, 2023 USD ($)</t>
        </is>
      </c>
      <c r="I2" s="2" t="inlineStr">
        <is>
          <t>Sep. 30, 2023 EUR (€)</t>
        </is>
      </c>
      <c r="J2" s="2" t="inlineStr">
        <is>
          <t>Mar. 31, 2024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net of cash acquired</t>
        </is>
      </c>
      <c r="B4" s="4" t="inlineStr">
        <is>
          <t xml:space="preserve"> </t>
        </is>
      </c>
      <c r="C4" s="4" t="inlineStr">
        <is>
          <t xml:space="preserve"> </t>
        </is>
      </c>
      <c r="D4" s="6" t="n">
        <v>57417</v>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4" t="inlineStr">
        <is>
          <t>Dortmund F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94</v>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500</v>
      </c>
      <c r="I8" s="9" t="n">
        <v>37.2</v>
      </c>
      <c r="J8" s="4" t="inlineStr">
        <is>
          <t xml:space="preserve"> </t>
        </is>
      </c>
    </row>
    <row r="9">
      <c r="A9" s="4" t="inlineStr">
        <is>
          <t>Additional payments to acquire business</t>
        </is>
      </c>
      <c r="B9" s="4" t="inlineStr">
        <is>
          <t xml:space="preserve"> </t>
        </is>
      </c>
      <c r="C9" s="4" t="inlineStr">
        <is>
          <t xml:space="preserve"> </t>
        </is>
      </c>
      <c r="D9" s="4" t="inlineStr">
        <is>
          <t xml:space="preserve"> </t>
        </is>
      </c>
      <c r="E9" s="6" t="n">
        <v>58800</v>
      </c>
      <c r="F9" s="9" t="n">
        <v>56.7</v>
      </c>
      <c r="G9" s="4" t="inlineStr">
        <is>
          <t xml:space="preserve"> </t>
        </is>
      </c>
      <c r="H9" s="4" t="inlineStr">
        <is>
          <t xml:space="preserve"> </t>
        </is>
      </c>
      <c r="I9" s="4" t="inlineStr">
        <is>
          <t xml:space="preserve"> </t>
        </is>
      </c>
      <c r="J9" s="4" t="inlineStr">
        <is>
          <t xml:space="preserve"> </t>
        </is>
      </c>
    </row>
    <row r="10">
      <c r="A10" s="4" t="inlineStr">
        <is>
          <t>Cash, net of cash acquired</t>
        </is>
      </c>
      <c r="B10" s="6" t="n">
        <v>95900</v>
      </c>
      <c r="C10" s="6" t="n">
        <v>959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5" t="n">
        <v>10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 adjustment</t>
        </is>
      </c>
      <c r="B13" s="4" t="inlineStr">
        <is>
          <t xml:space="preserve"> </t>
        </is>
      </c>
      <c r="C13" s="4" t="inlineStr">
        <is>
          <t xml:space="preserve"> </t>
        </is>
      </c>
      <c r="D13" s="6"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c r="J14" s="6" t="n">
        <v>3500</v>
      </c>
    </row>
  </sheetData>
  <mergeCells count="2">
    <mergeCell ref="D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Acquisitions - Preliminary Price Allocation (Details) - USD ($) $ in Thousands</t>
        </is>
      </c>
      <c r="D1" s="2" t="inlineStr">
        <is>
          <t>3 Months Ended</t>
        </is>
      </c>
    </row>
    <row r="2">
      <c r="B2" s="2" t="inlineStr">
        <is>
          <t>Dec. 31, 2024</t>
        </is>
      </c>
      <c r="C2" s="2" t="inlineStr">
        <is>
          <t>Feb. 03, 2023</t>
        </is>
      </c>
      <c r="D2" s="2" t="inlineStr">
        <is>
          <t>Mar. 29, 2025</t>
        </is>
      </c>
      <c r="E2" s="2" t="inlineStr">
        <is>
          <t>Mar. 30, 2024</t>
        </is>
      </c>
      <c r="F2" s="2" t="inlineStr">
        <is>
          <t>Dec. 28, 2024</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t>
        </is>
      </c>
      <c r="B4" s="4" t="inlineStr">
        <is>
          <t xml:space="preserve"> </t>
        </is>
      </c>
      <c r="C4" s="4" t="inlineStr">
        <is>
          <t xml:space="preserve"> </t>
        </is>
      </c>
      <c r="D4" s="6" t="n">
        <v>57417</v>
      </c>
      <c r="E4" s="6" t="n">
        <v>0</v>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1307941</v>
      </c>
      <c r="E6" s="4" t="inlineStr">
        <is>
          <t xml:space="preserve"> </t>
        </is>
      </c>
      <c r="F6" s="6" t="n">
        <v>1228502</v>
      </c>
    </row>
    <row r="7">
      <c r="A7" s="4" t="inlineStr">
        <is>
          <t>Dortmund Fa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t>
        </is>
      </c>
      <c r="B9" s="6" t="n">
        <v>95900</v>
      </c>
      <c r="C9" s="6" t="n">
        <v>95942</v>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t>
        </is>
      </c>
      <c r="B11" s="4" t="inlineStr">
        <is>
          <t xml:space="preserve"> </t>
        </is>
      </c>
      <c r="C11" s="5" t="n">
        <v>5985</v>
      </c>
      <c r="D11" s="4" t="inlineStr">
        <is>
          <t xml:space="preserve"> </t>
        </is>
      </c>
      <c r="E11" s="4" t="inlineStr">
        <is>
          <t xml:space="preserve"> </t>
        </is>
      </c>
      <c r="F11" s="4" t="inlineStr">
        <is>
          <t xml:space="preserve"> </t>
        </is>
      </c>
    </row>
    <row r="12">
      <c r="A12" s="4" t="inlineStr">
        <is>
          <t>Inventories</t>
        </is>
      </c>
      <c r="B12" s="4" t="inlineStr">
        <is>
          <t xml:space="preserve"> </t>
        </is>
      </c>
      <c r="C12" s="5" t="n">
        <v>6600</v>
      </c>
      <c r="D12" s="4" t="inlineStr">
        <is>
          <t xml:space="preserve"> </t>
        </is>
      </c>
      <c r="E12" s="4" t="inlineStr">
        <is>
          <t xml:space="preserve"> </t>
        </is>
      </c>
      <c r="F12" s="4" t="inlineStr">
        <is>
          <t xml:space="preserve"> </t>
        </is>
      </c>
    </row>
    <row r="13">
      <c r="A13" s="4" t="inlineStr">
        <is>
          <t>Other current assets</t>
        </is>
      </c>
      <c r="B13" s="4" t="inlineStr">
        <is>
          <t xml:space="preserve"> </t>
        </is>
      </c>
      <c r="C13" s="5" t="n">
        <v>8479</v>
      </c>
      <c r="D13" s="4" t="inlineStr">
        <is>
          <t xml:space="preserve"> </t>
        </is>
      </c>
      <c r="E13" s="4" t="inlineStr">
        <is>
          <t xml:space="preserve"> </t>
        </is>
      </c>
      <c r="F13" s="4" t="inlineStr">
        <is>
          <t xml:space="preserve"> </t>
        </is>
      </c>
    </row>
    <row r="14">
      <c r="A14" s="4" t="inlineStr">
        <is>
          <t>Property, plant, and equipment</t>
        </is>
      </c>
      <c r="B14" s="4" t="inlineStr">
        <is>
          <t xml:space="preserve"> </t>
        </is>
      </c>
      <c r="C14" s="5" t="n">
        <v>30132</v>
      </c>
      <c r="D14" s="4" t="inlineStr">
        <is>
          <t xml:space="preserve"> </t>
        </is>
      </c>
      <c r="E14" s="4" t="inlineStr">
        <is>
          <t xml:space="preserve"> </t>
        </is>
      </c>
      <c r="F14" s="4" t="inlineStr">
        <is>
          <t xml:space="preserve"> </t>
        </is>
      </c>
    </row>
    <row r="15">
      <c r="A15" s="4" t="inlineStr">
        <is>
          <t>Intangible assets</t>
        </is>
      </c>
      <c r="B15" s="4" t="inlineStr">
        <is>
          <t xml:space="preserve"> </t>
        </is>
      </c>
      <c r="C15" s="5" t="n">
        <v>1800</v>
      </c>
      <c r="D15" s="4" t="inlineStr">
        <is>
          <t xml:space="preserve"> </t>
        </is>
      </c>
      <c r="E15" s="4" t="inlineStr">
        <is>
          <t xml:space="preserve"> </t>
        </is>
      </c>
      <c r="F15" s="4" t="inlineStr">
        <is>
          <t xml:space="preserve"> </t>
        </is>
      </c>
    </row>
    <row r="16">
      <c r="A16" s="4" t="inlineStr">
        <is>
          <t>Goodwill</t>
        </is>
      </c>
      <c r="B16" s="4" t="inlineStr">
        <is>
          <t xml:space="preserve"> </t>
        </is>
      </c>
      <c r="C16" s="5" t="n">
        <v>57439</v>
      </c>
      <c r="D16" s="4" t="inlineStr">
        <is>
          <t xml:space="preserve"> </t>
        </is>
      </c>
      <c r="E16" s="4" t="inlineStr">
        <is>
          <t xml:space="preserve"> </t>
        </is>
      </c>
      <c r="F16" s="4" t="inlineStr">
        <is>
          <t xml:space="preserve"> </t>
        </is>
      </c>
    </row>
    <row r="17">
      <c r="A17" s="4" t="inlineStr">
        <is>
          <t>Other long-term assets</t>
        </is>
      </c>
      <c r="B17" s="4" t="inlineStr">
        <is>
          <t xml:space="preserve"> </t>
        </is>
      </c>
      <c r="C17" s="5" t="n">
        <v>8579</v>
      </c>
      <c r="D17" s="4" t="inlineStr">
        <is>
          <t xml:space="preserve"> </t>
        </is>
      </c>
      <c r="E17" s="4" t="inlineStr">
        <is>
          <t xml:space="preserve"> </t>
        </is>
      </c>
      <c r="F17" s="4" t="inlineStr">
        <is>
          <t xml:space="preserve"> </t>
        </is>
      </c>
    </row>
    <row r="18">
      <c r="A18" s="4" t="inlineStr">
        <is>
          <t>Current liabilities</t>
        </is>
      </c>
      <c r="B18" s="4" t="inlineStr">
        <is>
          <t xml:space="preserve"> </t>
        </is>
      </c>
      <c r="C18" s="5" t="n">
        <v>-8248</v>
      </c>
      <c r="D18" s="4" t="inlineStr">
        <is>
          <t xml:space="preserve"> </t>
        </is>
      </c>
      <c r="E18" s="4" t="inlineStr">
        <is>
          <t xml:space="preserve"> </t>
        </is>
      </c>
      <c r="F18" s="4" t="inlineStr">
        <is>
          <t xml:space="preserve"> </t>
        </is>
      </c>
    </row>
    <row r="19">
      <c r="A19" s="4" t="inlineStr">
        <is>
          <t>Other long-term liabilities</t>
        </is>
      </c>
      <c r="B19" s="4" t="inlineStr">
        <is>
          <t xml:space="preserve"> </t>
        </is>
      </c>
      <c r="C19" s="5" t="n">
        <v>-14824</v>
      </c>
      <c r="D19" s="4" t="inlineStr">
        <is>
          <t xml:space="preserve"> </t>
        </is>
      </c>
      <c r="E19" s="4" t="inlineStr">
        <is>
          <t xml:space="preserve"> </t>
        </is>
      </c>
      <c r="F19" s="4" t="inlineStr">
        <is>
          <t xml:space="preserve"> </t>
        </is>
      </c>
    </row>
    <row r="20">
      <c r="A20" s="4" t="inlineStr">
        <is>
          <t>Assets acquired and liabilities assumed</t>
        </is>
      </c>
      <c r="B20" s="4" t="inlineStr">
        <is>
          <t xml:space="preserve"> </t>
        </is>
      </c>
      <c r="C20" s="6" t="n">
        <v>95942</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USD ($) $ / shares in Units, $ in Thousands</t>
        </is>
      </c>
      <c r="B1" s="2" t="inlineStr">
        <is>
          <t>3 Months Ended</t>
        </is>
      </c>
    </row>
    <row r="2">
      <c r="B2" s="2" t="inlineStr">
        <is>
          <t>Mar. 29, 2025</t>
        </is>
      </c>
      <c r="C2" s="2" t="inlineStr">
        <is>
          <t>Mar. 30, 2024</t>
        </is>
      </c>
    </row>
    <row r="3">
      <c r="A3" s="3" t="inlineStr">
        <is>
          <t>Business Combination, Asset Acquisition, and Joint Venture Formation [Abstract]</t>
        </is>
      </c>
      <c r="B3" s="4" t="inlineStr">
        <is>
          <t xml:space="preserve"> </t>
        </is>
      </c>
      <c r="C3" s="4" t="inlineStr">
        <is>
          <t xml:space="preserve"> </t>
        </is>
      </c>
    </row>
    <row r="4">
      <c r="A4" s="4" t="inlineStr">
        <is>
          <t>Net sales</t>
        </is>
      </c>
      <c r="B4" s="6" t="n">
        <v>554307</v>
      </c>
      <c r="C4" s="6" t="n">
        <v>546901</v>
      </c>
    </row>
    <row r="5">
      <c r="A5" s="4" t="inlineStr">
        <is>
          <t>Income before income taxes</t>
        </is>
      </c>
      <c r="B5" s="5" t="n">
        <v>59406</v>
      </c>
      <c r="C5" s="5" t="n">
        <v>57125</v>
      </c>
    </row>
    <row r="6">
      <c r="A6" s="4" t="inlineStr">
        <is>
          <t>Net income</t>
        </is>
      </c>
      <c r="B6" s="6" t="n">
        <v>43192</v>
      </c>
      <c r="C6" s="6" t="n">
        <v>49446</v>
      </c>
    </row>
    <row r="7">
      <c r="A7" s="4" t="inlineStr">
        <is>
          <t>Net income per share — basic (in dollars per share)</t>
        </is>
      </c>
      <c r="B7" s="7" t="n">
        <v>1.74</v>
      </c>
      <c r="C7" s="7" t="n">
        <v>1.98</v>
      </c>
    </row>
    <row r="8">
      <c r="A8" s="4" t="inlineStr">
        <is>
          <t>Net income per share — diluted (in dollars per share)</t>
        </is>
      </c>
      <c r="B8" s="7" t="n">
        <v>1.73</v>
      </c>
      <c r="C8" s="7" t="n">
        <v>1.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Adjustments (Details) - USD ($) $ in Thousands</t>
        </is>
      </c>
      <c r="B1" s="2" t="inlineStr">
        <is>
          <t>3 Months Ended</t>
        </is>
      </c>
    </row>
    <row r="2">
      <c r="B2" s="2" t="inlineStr">
        <is>
          <t>Mar. 29, 2025</t>
        </is>
      </c>
      <c r="C2" s="2" t="inlineStr">
        <is>
          <t>Mar. 30, 2024</t>
        </is>
      </c>
    </row>
    <row r="3">
      <c r="A3" s="3" t="inlineStr">
        <is>
          <t>Business Acquisition, Pro Forma Information, Nonrecurring Adjustment</t>
        </is>
      </c>
      <c r="B3" s="4" t="inlineStr">
        <is>
          <t xml:space="preserve"> </t>
        </is>
      </c>
      <c r="C3" s="4" t="inlineStr">
        <is>
          <t xml:space="preserve"> </t>
        </is>
      </c>
    </row>
    <row r="4">
      <c r="A4" s="4" t="inlineStr">
        <is>
          <t>Net income</t>
        </is>
      </c>
      <c r="B4" s="6" t="n">
        <v>43192</v>
      </c>
      <c r="C4" s="6" t="n">
        <v>49446</v>
      </c>
    </row>
    <row r="5">
      <c r="A5" s="4" t="inlineStr">
        <is>
          <t>Amortization of unfavorable production contract</t>
        </is>
      </c>
      <c r="B5" s="4" t="inlineStr">
        <is>
          <t xml:space="preserve"> </t>
        </is>
      </c>
      <c r="C5" s="4" t="inlineStr">
        <is>
          <t xml:space="preserve"> </t>
        </is>
      </c>
    </row>
    <row r="6">
      <c r="A6" s="3" t="inlineStr">
        <is>
          <t>Business Acquisition, Pro Forma Information, Nonrecurring Adjustment</t>
        </is>
      </c>
      <c r="B6" s="4" t="inlineStr">
        <is>
          <t xml:space="preserve"> </t>
        </is>
      </c>
      <c r="C6" s="4" t="inlineStr">
        <is>
          <t xml:space="preserve"> </t>
        </is>
      </c>
    </row>
    <row r="7">
      <c r="A7" s="4" t="inlineStr">
        <is>
          <t>Net income</t>
        </is>
      </c>
      <c r="B7" s="5" t="n">
        <v>0</v>
      </c>
      <c r="C7" s="5" t="n">
        <v>756</v>
      </c>
    </row>
    <row r="8">
      <c r="A8" s="4" t="inlineStr">
        <is>
          <t>Amortization of inventory step-down</t>
        </is>
      </c>
      <c r="B8" s="4" t="inlineStr">
        <is>
          <t xml:space="preserve"> </t>
        </is>
      </c>
      <c r="C8" s="4" t="inlineStr">
        <is>
          <t xml:space="preserve"> </t>
        </is>
      </c>
    </row>
    <row r="9">
      <c r="A9" s="3" t="inlineStr">
        <is>
          <t>Business Acquisition, Pro Forma Information, Nonrecurring Adjustment</t>
        </is>
      </c>
      <c r="B9" s="4" t="inlineStr">
        <is>
          <t xml:space="preserve"> </t>
        </is>
      </c>
      <c r="C9" s="4" t="inlineStr">
        <is>
          <t xml:space="preserve"> </t>
        </is>
      </c>
    </row>
    <row r="10">
      <c r="A10" s="4" t="inlineStr">
        <is>
          <t>Net income</t>
        </is>
      </c>
      <c r="B10" s="5" t="n">
        <v>-504</v>
      </c>
      <c r="C10" s="5" t="n">
        <v>510</v>
      </c>
    </row>
    <row r="11">
      <c r="A11" s="4" t="inlineStr">
        <is>
          <t>Depreciation</t>
        </is>
      </c>
      <c r="B11" s="4" t="inlineStr">
        <is>
          <t xml:space="preserve"> </t>
        </is>
      </c>
      <c r="C11" s="4" t="inlineStr">
        <is>
          <t xml:space="preserve"> </t>
        </is>
      </c>
    </row>
    <row r="12">
      <c r="A12" s="3" t="inlineStr">
        <is>
          <t>Business Acquisition, Pro Forma Information, Nonrecurring Adjustment</t>
        </is>
      </c>
      <c r="B12" s="4" t="inlineStr">
        <is>
          <t xml:space="preserve"> </t>
        </is>
      </c>
      <c r="C12" s="4" t="inlineStr">
        <is>
          <t xml:space="preserve"> </t>
        </is>
      </c>
    </row>
    <row r="13">
      <c r="A13" s="4" t="inlineStr">
        <is>
          <t>Net income</t>
        </is>
      </c>
      <c r="B13" s="4" t="inlineStr">
        <is>
          <t xml:space="preserve"> </t>
        </is>
      </c>
      <c r="C13" s="5" t="n">
        <v>-276</v>
      </c>
    </row>
    <row r="14">
      <c r="A14" s="4" t="inlineStr">
        <is>
          <t>Amortization</t>
        </is>
      </c>
      <c r="B14" s="4" t="inlineStr">
        <is>
          <t xml:space="preserve"> </t>
        </is>
      </c>
      <c r="C14" s="4" t="inlineStr">
        <is>
          <t xml:space="preserve"> </t>
        </is>
      </c>
    </row>
    <row r="15">
      <c r="A15" s="3" t="inlineStr">
        <is>
          <t>Business Acquisition, Pro Forma Information, Nonrecurring Adjustment</t>
        </is>
      </c>
      <c r="B15" s="4" t="inlineStr">
        <is>
          <t xml:space="preserve"> </t>
        </is>
      </c>
      <c r="C15" s="4" t="inlineStr">
        <is>
          <t xml:space="preserve"> </t>
        </is>
      </c>
    </row>
    <row r="16">
      <c r="A16" s="4" t="inlineStr">
        <is>
          <t>Net income</t>
        </is>
      </c>
      <c r="B16" s="4" t="inlineStr">
        <is>
          <t xml:space="preserve"> </t>
        </is>
      </c>
      <c r="C16" s="5" t="n">
        <v>-94</v>
      </c>
    </row>
    <row r="17">
      <c r="A17" s="4" t="inlineStr">
        <is>
          <t>Transaction costs</t>
        </is>
      </c>
      <c r="B17" s="4" t="inlineStr">
        <is>
          <t xml:space="preserve"> </t>
        </is>
      </c>
      <c r="C17" s="4" t="inlineStr">
        <is>
          <t xml:space="preserve"> </t>
        </is>
      </c>
    </row>
    <row r="18">
      <c r="A18" s="3" t="inlineStr">
        <is>
          <t>Business Acquisition, Pro Forma Information, Nonrecurring Adjustment</t>
        </is>
      </c>
      <c r="B18" s="4" t="inlineStr">
        <is>
          <t xml:space="preserve"> </t>
        </is>
      </c>
      <c r="C18" s="4" t="inlineStr">
        <is>
          <t xml:space="preserve"> </t>
        </is>
      </c>
    </row>
    <row r="19">
      <c r="A19" s="4" t="inlineStr">
        <is>
          <t>Net income</t>
        </is>
      </c>
      <c r="B19" s="5" t="n">
        <v>-37</v>
      </c>
      <c r="C19" s="5" t="n">
        <v>-469</v>
      </c>
    </row>
    <row r="20">
      <c r="A20" s="4" t="inlineStr">
        <is>
          <t>Income tax benefit (expense) of above items</t>
        </is>
      </c>
      <c r="B20" s="4" t="inlineStr">
        <is>
          <t xml:space="preserve"> </t>
        </is>
      </c>
      <c r="C20" s="4" t="inlineStr">
        <is>
          <t xml:space="preserve"> </t>
        </is>
      </c>
    </row>
    <row r="21">
      <c r="A21" s="3" t="inlineStr">
        <is>
          <t>Business Acquisition, Pro Forma Information, Nonrecurring Adjustment</t>
        </is>
      </c>
      <c r="B21" s="4" t="inlineStr">
        <is>
          <t xml:space="preserve"> </t>
        </is>
      </c>
      <c r="C21" s="4" t="inlineStr">
        <is>
          <t xml:space="preserve"> </t>
        </is>
      </c>
    </row>
    <row r="22">
      <c r="A22" s="4" t="inlineStr">
        <is>
          <t>Net income</t>
        </is>
      </c>
      <c r="B22" s="6" t="n">
        <v>-162</v>
      </c>
      <c r="C22" s="6" t="n">
        <v>1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192382</v>
      </c>
      <c r="C3" s="6" t="n">
        <v>193788</v>
      </c>
    </row>
    <row r="4">
      <c r="A4" s="4" t="inlineStr">
        <is>
          <t>Work in process</t>
        </is>
      </c>
      <c r="B4" s="5" t="n">
        <v>128051</v>
      </c>
      <c r="C4" s="5" t="n">
        <v>115497</v>
      </c>
    </row>
    <row r="5">
      <c r="A5" s="4" t="inlineStr">
        <is>
          <t>Finished goods</t>
        </is>
      </c>
      <c r="B5" s="5" t="n">
        <v>168923</v>
      </c>
      <c r="C5" s="5" t="n">
        <v>173513</v>
      </c>
    </row>
    <row r="6">
      <c r="A6" s="4" t="inlineStr">
        <is>
          <t>Inventory reserves</t>
        </is>
      </c>
      <c r="B6" s="5" t="n">
        <v>-72254</v>
      </c>
      <c r="C6" s="5" t="n">
        <v>-66525</v>
      </c>
    </row>
    <row r="7">
      <c r="A7" s="4" t="inlineStr">
        <is>
          <t>Total</t>
        </is>
      </c>
      <c r="B7" s="6" t="n">
        <v>417102</v>
      </c>
      <c r="C7" s="6" t="n">
        <v>416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43571</v>
      </c>
      <c r="C4" s="6" t="n">
        <v>48452</v>
      </c>
    </row>
    <row r="5">
      <c r="A5" s="3" t="inlineStr">
        <is>
          <t>Other comprehensive income (loss):</t>
        </is>
      </c>
      <c r="B5" s="4" t="inlineStr">
        <is>
          <t xml:space="preserve"> </t>
        </is>
      </c>
      <c r="C5" s="4" t="inlineStr">
        <is>
          <t xml:space="preserve"> </t>
        </is>
      </c>
    </row>
    <row r="6">
      <c r="A6" s="4" t="inlineStr">
        <is>
          <t>Pension and postemployment adjustments, net of tax</t>
        </is>
      </c>
      <c r="B6" s="5" t="n">
        <v>219</v>
      </c>
      <c r="C6" s="5" t="n">
        <v>344</v>
      </c>
    </row>
    <row r="7">
      <c r="A7" s="4" t="inlineStr">
        <is>
          <t>Cash flow hedges, net of tax</t>
        </is>
      </c>
      <c r="B7" s="5" t="n">
        <v>588</v>
      </c>
      <c r="C7" s="5" t="n">
        <v>1926</v>
      </c>
    </row>
    <row r="8">
      <c r="A8" s="4" t="inlineStr">
        <is>
          <t>Foreign currency translation adjustments, net of tax</t>
        </is>
      </c>
      <c r="B8" s="5" t="n">
        <v>36790</v>
      </c>
      <c r="C8" s="5" t="n">
        <v>-32561</v>
      </c>
    </row>
    <row r="9">
      <c r="A9" s="4" t="inlineStr">
        <is>
          <t>Comprehensive income</t>
        </is>
      </c>
      <c r="B9" s="6" t="n">
        <v>81168</v>
      </c>
      <c r="C9" s="6" t="n">
        <v>181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Net Property, Plant, and Equipment (Details) - USD ($) $ in Thousands</t>
        </is>
      </c>
      <c r="B1" s="2" t="inlineStr">
        <is>
          <t>Mar. 29, 2025</t>
        </is>
      </c>
      <c r="C1" s="2" t="inlineStr">
        <is>
          <t>Dec. 28, 2024</t>
        </is>
      </c>
    </row>
    <row r="2">
      <c r="A2" s="3" t="inlineStr">
        <is>
          <t>Property, Plant and Equipment</t>
        </is>
      </c>
      <c r="B2" s="4" t="inlineStr">
        <is>
          <t xml:space="preserve"> </t>
        </is>
      </c>
      <c r="C2" s="4" t="inlineStr">
        <is>
          <t xml:space="preserve"> </t>
        </is>
      </c>
    </row>
    <row r="3">
      <c r="A3" s="4" t="inlineStr">
        <is>
          <t>Accumulated depreciation and amortization</t>
        </is>
      </c>
      <c r="B3" s="6" t="n">
        <v>-642812</v>
      </c>
      <c r="C3" s="6" t="n">
        <v>-625906</v>
      </c>
    </row>
    <row r="4">
      <c r="A4" s="4" t="inlineStr">
        <is>
          <t>Total</t>
        </is>
      </c>
      <c r="B4" s="5" t="n">
        <v>510336</v>
      </c>
      <c r="C4" s="5" t="n">
        <v>477068</v>
      </c>
    </row>
    <row r="5">
      <c r="A5" s="4" t="inlineStr">
        <is>
          <t>Land and l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5" t="n">
        <v>18012</v>
      </c>
      <c r="C7" s="5" t="n">
        <v>17593</v>
      </c>
    </row>
    <row r="8">
      <c r="A8" s="4" t="inlineStr">
        <is>
          <t>Building and building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99492</v>
      </c>
      <c r="C10" s="5" t="n">
        <v>192441</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935644</v>
      </c>
      <c r="C13" s="6" t="n">
        <v>892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29, 2025</t>
        </is>
      </c>
      <c r="C2" s="2" t="inlineStr">
        <is>
          <t>Mar. 30, 2024</t>
        </is>
      </c>
    </row>
    <row r="3">
      <c r="A3" s="3" t="inlineStr">
        <is>
          <t>Property, Plant and Equipment [Abstract]</t>
        </is>
      </c>
      <c r="B3" s="4" t="inlineStr">
        <is>
          <t xml:space="preserve"> </t>
        </is>
      </c>
      <c r="C3" s="4" t="inlineStr">
        <is>
          <t xml:space="preserve"> </t>
        </is>
      </c>
    </row>
    <row r="4">
      <c r="A4" s="4" t="inlineStr">
        <is>
          <t>Depreciation expense</t>
        </is>
      </c>
      <c r="B4" s="6" t="n">
        <v>18430</v>
      </c>
      <c r="C4" s="6" t="n">
        <v>166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3 Months Ended</t>
        </is>
      </c>
    </row>
    <row r="2">
      <c r="B2" s="2" t="inlineStr">
        <is>
          <t>Mar. 29, 2025</t>
        </is>
      </c>
      <c r="C2" s="2" t="inlineStr">
        <is>
          <t>Dec. 28, 2024</t>
        </is>
      </c>
    </row>
    <row r="3">
      <c r="A3" s="3" t="inlineStr">
        <is>
          <t>Goodwill</t>
        </is>
      </c>
      <c r="B3" s="4" t="inlineStr">
        <is>
          <t xml:space="preserve"> </t>
        </is>
      </c>
      <c r="C3" s="4" t="inlineStr">
        <is>
          <t xml:space="preserve"> </t>
        </is>
      </c>
    </row>
    <row r="4">
      <c r="A4" s="4" t="inlineStr">
        <is>
          <t>Gross goodwill</t>
        </is>
      </c>
      <c r="B4" s="6" t="n">
        <v>1395785</v>
      </c>
      <c r="C4" s="6" t="n">
        <v>1314039</v>
      </c>
    </row>
    <row r="5">
      <c r="A5" s="4" t="inlineStr">
        <is>
          <t>Accumulated impairment losses</t>
        </is>
      </c>
      <c r="B5" s="5" t="n">
        <v>-87844</v>
      </c>
      <c r="C5" s="5" t="n">
        <v>-85537</v>
      </c>
    </row>
    <row r="6">
      <c r="A6" s="4" t="inlineStr">
        <is>
          <t>Additions</t>
        </is>
      </c>
      <c r="B6" s="5" t="n">
        <v>57439</v>
      </c>
      <c r="C6" s="4" t="inlineStr">
        <is>
          <t xml:space="preserve"> </t>
        </is>
      </c>
    </row>
    <row r="7">
      <c r="A7" s="4" t="inlineStr">
        <is>
          <t>Foreign currency translation adjustments</t>
        </is>
      </c>
      <c r="B7" s="5" t="n">
        <v>22000</v>
      </c>
      <c r="C7" s="4" t="inlineStr">
        <is>
          <t xml:space="preserve"> </t>
        </is>
      </c>
    </row>
    <row r="8">
      <c r="A8" s="4" t="inlineStr">
        <is>
          <t>Net goodwill</t>
        </is>
      </c>
      <c r="B8" s="5" t="n">
        <v>1307941</v>
      </c>
      <c r="C8" s="5" t="n">
        <v>1228502</v>
      </c>
    </row>
    <row r="9">
      <c r="A9" s="4" t="inlineStr">
        <is>
          <t>Electronic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ross goodwill</t>
        </is>
      </c>
      <c r="B11" s="5" t="n">
        <v>982562</v>
      </c>
      <c r="C11" s="5" t="n">
        <v>906871</v>
      </c>
    </row>
    <row r="12">
      <c r="A12" s="4" t="inlineStr">
        <is>
          <t>Accumulated impairment losses</t>
        </is>
      </c>
      <c r="B12" s="5" t="n">
        <v>0</v>
      </c>
      <c r="C12" s="5" t="n">
        <v>0</v>
      </c>
    </row>
    <row r="13">
      <c r="A13" s="4" t="inlineStr">
        <is>
          <t>Additions</t>
        </is>
      </c>
      <c r="B13" s="5" t="n">
        <v>57439</v>
      </c>
      <c r="C13" s="4" t="inlineStr">
        <is>
          <t xml:space="preserve"> </t>
        </is>
      </c>
    </row>
    <row r="14">
      <c r="A14" s="4" t="inlineStr">
        <is>
          <t>Foreign currency translation adjustments</t>
        </is>
      </c>
      <c r="B14" s="5" t="n">
        <v>18252</v>
      </c>
      <c r="C14" s="4" t="inlineStr">
        <is>
          <t xml:space="preserve"> </t>
        </is>
      </c>
    </row>
    <row r="15">
      <c r="A15" s="4" t="inlineStr">
        <is>
          <t>Net goodwill</t>
        </is>
      </c>
      <c r="B15" s="5" t="n">
        <v>982562</v>
      </c>
      <c r="C15" s="5" t="n">
        <v>906871</v>
      </c>
    </row>
    <row r="16">
      <c r="A16" s="4" t="inlineStr">
        <is>
          <t>Transportation</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ross goodwill</t>
        </is>
      </c>
      <c r="B18" s="5" t="n">
        <v>235960</v>
      </c>
      <c r="C18" s="5" t="n">
        <v>233286</v>
      </c>
    </row>
    <row r="19">
      <c r="A19" s="4" t="inlineStr">
        <is>
          <t>Accumulated impairment losses</t>
        </is>
      </c>
      <c r="B19" s="5" t="n">
        <v>-42579</v>
      </c>
      <c r="C19" s="5" t="n">
        <v>-41645</v>
      </c>
    </row>
    <row r="20">
      <c r="A20" s="4" t="inlineStr">
        <is>
          <t>Additions</t>
        </is>
      </c>
      <c r="B20" s="5" t="n">
        <v>0</v>
      </c>
      <c r="C20" s="4" t="inlineStr">
        <is>
          <t xml:space="preserve"> </t>
        </is>
      </c>
    </row>
    <row r="21">
      <c r="A21" s="4" t="inlineStr">
        <is>
          <t>Foreign currency translation adjustments</t>
        </is>
      </c>
      <c r="B21" s="5" t="n">
        <v>1740</v>
      </c>
      <c r="C21" s="4" t="inlineStr">
        <is>
          <t xml:space="preserve"> </t>
        </is>
      </c>
    </row>
    <row r="22">
      <c r="A22" s="4" t="inlineStr">
        <is>
          <t>Net goodwill</t>
        </is>
      </c>
      <c r="B22" s="5" t="n">
        <v>193381</v>
      </c>
      <c r="C22" s="5" t="n">
        <v>191641</v>
      </c>
    </row>
    <row r="23">
      <c r="A23" s="4" t="inlineStr">
        <is>
          <t>Industrial</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ross goodwill</t>
        </is>
      </c>
      <c r="B25" s="5" t="n">
        <v>177263</v>
      </c>
      <c r="C25" s="5" t="n">
        <v>173882</v>
      </c>
    </row>
    <row r="26">
      <c r="A26" s="4" t="inlineStr">
        <is>
          <t>Accumulated impairment losses</t>
        </is>
      </c>
      <c r="B26" s="5" t="n">
        <v>-45265</v>
      </c>
      <c r="C26" s="5" t="n">
        <v>-43892</v>
      </c>
    </row>
    <row r="27">
      <c r="A27" s="4" t="inlineStr">
        <is>
          <t>Additions</t>
        </is>
      </c>
      <c r="B27" s="5" t="n">
        <v>0</v>
      </c>
      <c r="C27" s="4" t="inlineStr">
        <is>
          <t xml:space="preserve"> </t>
        </is>
      </c>
    </row>
    <row r="28">
      <c r="A28" s="4" t="inlineStr">
        <is>
          <t>Foreign currency translation adjustments</t>
        </is>
      </c>
      <c r="B28" s="5" t="n">
        <v>2008</v>
      </c>
      <c r="C28" s="4" t="inlineStr">
        <is>
          <t xml:space="preserve"> </t>
        </is>
      </c>
    </row>
    <row r="29">
      <c r="A29" s="4" t="inlineStr">
        <is>
          <t>Net goodwill</t>
        </is>
      </c>
      <c r="B29" s="6" t="n">
        <v>131998</v>
      </c>
      <c r="C29" s="6" t="n">
        <v>1299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Mar. 29, 2025</t>
        </is>
      </c>
      <c r="C1" s="2" t="inlineStr">
        <is>
          <t>Dec. 28, 2024</t>
        </is>
      </c>
    </row>
    <row r="2">
      <c r="A2" s="3" t="inlineStr">
        <is>
          <t>Finite-Lived Intangible Assets</t>
        </is>
      </c>
      <c r="B2" s="4" t="inlineStr">
        <is>
          <t xml:space="preserve"> </t>
        </is>
      </c>
      <c r="C2" s="4" t="inlineStr">
        <is>
          <t xml:space="preserve"> </t>
        </is>
      </c>
    </row>
    <row r="3">
      <c r="A3" s="4" t="inlineStr">
        <is>
          <t>Gross Carrying Value</t>
        </is>
      </c>
      <c r="B3" s="6" t="n">
        <v>964214</v>
      </c>
      <c r="C3" s="6" t="n">
        <v>950414</v>
      </c>
    </row>
    <row r="4">
      <c r="A4" s="4" t="inlineStr">
        <is>
          <t xml:space="preserve">  Accumulated Amortization</t>
        </is>
      </c>
      <c r="B4" s="5" t="n">
        <v>488569</v>
      </c>
      <c r="C4" s="5" t="n">
        <v>468296</v>
      </c>
    </row>
    <row r="5">
      <c r="A5" s="4" t="inlineStr">
        <is>
          <t xml:space="preserve">  Net Book Value</t>
        </is>
      </c>
      <c r="B5" s="5" t="n">
        <v>475645</v>
      </c>
      <c r="C5" s="5" t="n">
        <v>482118</v>
      </c>
    </row>
    <row r="6">
      <c r="A6" s="4" t="inlineStr">
        <is>
          <t>Land use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16164</v>
      </c>
      <c r="C8" s="5" t="n">
        <v>16079</v>
      </c>
    </row>
    <row r="9">
      <c r="A9" s="4" t="inlineStr">
        <is>
          <t xml:space="preserve">  Accumulated Amortization</t>
        </is>
      </c>
      <c r="B9" s="5" t="n">
        <v>3132</v>
      </c>
      <c r="C9" s="5" t="n">
        <v>2994</v>
      </c>
    </row>
    <row r="10">
      <c r="A10" s="4" t="inlineStr">
        <is>
          <t xml:space="preserve">  Net Book Value</t>
        </is>
      </c>
      <c r="B10" s="5" t="n">
        <v>13032</v>
      </c>
      <c r="C10" s="5" t="n">
        <v>13085</v>
      </c>
    </row>
    <row r="11">
      <c r="A11" s="4" t="inlineStr">
        <is>
          <t>Patents, licenses, an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264596</v>
      </c>
      <c r="C13" s="5" t="n">
        <v>260096</v>
      </c>
    </row>
    <row r="14">
      <c r="A14" s="4" t="inlineStr">
        <is>
          <t xml:space="preserve">  Accumulated Amortization</t>
        </is>
      </c>
      <c r="B14" s="5" t="n">
        <v>188579</v>
      </c>
      <c r="C14" s="5" t="n">
        <v>180674</v>
      </c>
    </row>
    <row r="15">
      <c r="A15" s="4" t="inlineStr">
        <is>
          <t xml:space="preserve">  Net Book Value</t>
        </is>
      </c>
      <c r="B15" s="5" t="n">
        <v>76017</v>
      </c>
      <c r="C15" s="5" t="n">
        <v>79422</v>
      </c>
    </row>
    <row r="16">
      <c r="A16" s="4" t="inlineStr">
        <is>
          <t>Distribution network</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41857</v>
      </c>
      <c r="C18" s="5" t="n">
        <v>41667</v>
      </c>
    </row>
    <row r="19">
      <c r="A19" s="4" t="inlineStr">
        <is>
          <t xml:space="preserve">  Accumulated Amortization</t>
        </is>
      </c>
      <c r="B19" s="5" t="n">
        <v>41857</v>
      </c>
      <c r="C19" s="5" t="n">
        <v>41667</v>
      </c>
    </row>
    <row r="20">
      <c r="A20" s="4" t="inlineStr">
        <is>
          <t xml:space="preserve">  Net Book Value</t>
        </is>
      </c>
      <c r="B20" s="5" t="n">
        <v>0</v>
      </c>
      <c r="C20" s="5" t="n">
        <v>0</v>
      </c>
    </row>
    <row r="21">
      <c r="A21" s="4" t="inlineStr">
        <is>
          <t>Customer relationships, trademarks, and trade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641597</v>
      </c>
      <c r="C23" s="5" t="n">
        <v>632572</v>
      </c>
    </row>
    <row r="24">
      <c r="A24" s="4" t="inlineStr">
        <is>
          <t xml:space="preserve">  Accumulated Amortization</t>
        </is>
      </c>
      <c r="B24" s="5" t="n">
        <v>255001</v>
      </c>
      <c r="C24" s="5" t="n">
        <v>242961</v>
      </c>
    </row>
    <row r="25">
      <c r="A25" s="4" t="inlineStr">
        <is>
          <t xml:space="preserve">  Net Book Value</t>
        </is>
      </c>
      <c r="B25" s="6" t="n">
        <v>386596</v>
      </c>
      <c r="C25" s="6" t="n">
        <v>389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of intangibles</t>
        </is>
      </c>
      <c r="B4" s="6" t="n">
        <v>14331</v>
      </c>
      <c r="C4" s="6" t="n">
        <v>158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s Related to Acquisition (Details) - Dortmund Fab $ in Thousands</t>
        </is>
      </c>
      <c r="B1" s="2" t="inlineStr">
        <is>
          <t>3 Months Ended</t>
        </is>
      </c>
    </row>
    <row r="2">
      <c r="B2" s="2" t="inlineStr">
        <is>
          <t>Mar. 29, 2025 USD ($)</t>
        </is>
      </c>
    </row>
    <row r="3">
      <c r="A3" s="3" t="inlineStr">
        <is>
          <t>Finite-Lived Intangible Assets</t>
        </is>
      </c>
      <c r="B3" s="4" t="inlineStr">
        <is>
          <t xml:space="preserve"> </t>
        </is>
      </c>
    </row>
    <row r="4">
      <c r="A4" s="4" t="inlineStr">
        <is>
          <t>Intangible assets</t>
        </is>
      </c>
      <c r="B4" s="6" t="n">
        <v>1800</v>
      </c>
    </row>
    <row r="5">
      <c r="A5" s="4" t="inlineStr">
        <is>
          <t>Customer relationships, trademarks, and tradenames</t>
        </is>
      </c>
      <c r="B5" s="4" t="inlineStr">
        <is>
          <t xml:space="preserve"> </t>
        </is>
      </c>
    </row>
    <row r="6">
      <c r="A6" s="3" t="inlineStr">
        <is>
          <t>Finite-Lived Intangible Assets</t>
        </is>
      </c>
      <c r="B6" s="4" t="inlineStr">
        <is>
          <t xml:space="preserve"> </t>
        </is>
      </c>
    </row>
    <row r="7">
      <c r="A7" s="4" t="inlineStr">
        <is>
          <t>Intangible assets</t>
        </is>
      </c>
      <c r="B7" s="6" t="n">
        <v>1800</v>
      </c>
    </row>
    <row r="8">
      <c r="A8" s="4" t="inlineStr">
        <is>
          <t>Weighted average useful life (in years)</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Related to Intangible Assets with Definite Lives (Details) - USD ($) $ in Thousands</t>
        </is>
      </c>
      <c r="B1" s="2" t="inlineStr">
        <is>
          <t>Mar. 29, 2025</t>
        </is>
      </c>
      <c r="C1" s="2" t="inlineStr">
        <is>
          <t>Dec. 28, 2024</t>
        </is>
      </c>
    </row>
    <row r="2">
      <c r="A2" s="3" t="inlineStr">
        <is>
          <t>Finite-Lived Intangible Assets, Net, Amortization Expense, Fiscal Year Maturity</t>
        </is>
      </c>
      <c r="B2" s="4" t="inlineStr">
        <is>
          <t xml:space="preserve"> </t>
        </is>
      </c>
      <c r="C2" s="4" t="inlineStr">
        <is>
          <t xml:space="preserve"> </t>
        </is>
      </c>
    </row>
    <row r="3">
      <c r="A3" s="4" t="inlineStr">
        <is>
          <t>Remainder of 2025</t>
        </is>
      </c>
      <c r="B3" s="6" t="n">
        <v>43680</v>
      </c>
      <c r="C3" s="4" t="inlineStr">
        <is>
          <t xml:space="preserve"> </t>
        </is>
      </c>
    </row>
    <row r="4">
      <c r="A4" s="4" t="inlineStr">
        <is>
          <t>2026</t>
        </is>
      </c>
      <c r="B4" s="5" t="n">
        <v>47456</v>
      </c>
      <c r="C4" s="4" t="inlineStr">
        <is>
          <t xml:space="preserve"> </t>
        </is>
      </c>
    </row>
    <row r="5">
      <c r="A5" s="4" t="inlineStr">
        <is>
          <t>2027</t>
        </is>
      </c>
      <c r="B5" s="5" t="n">
        <v>45389</v>
      </c>
      <c r="C5" s="4" t="inlineStr">
        <is>
          <t xml:space="preserve"> </t>
        </is>
      </c>
    </row>
    <row r="6">
      <c r="A6" s="4" t="inlineStr">
        <is>
          <t>2028</t>
        </is>
      </c>
      <c r="B6" s="5" t="n">
        <v>44991</v>
      </c>
      <c r="C6" s="4" t="inlineStr">
        <is>
          <t xml:space="preserve"> </t>
        </is>
      </c>
    </row>
    <row r="7">
      <c r="A7" s="4" t="inlineStr">
        <is>
          <t>2029</t>
        </is>
      </c>
      <c r="B7" s="5" t="n">
        <v>44580</v>
      </c>
      <c r="C7" s="4" t="inlineStr">
        <is>
          <t xml:space="preserve"> </t>
        </is>
      </c>
    </row>
    <row r="8">
      <c r="A8" s="4" t="inlineStr">
        <is>
          <t>2030 and thereafter</t>
        </is>
      </c>
      <c r="B8" s="5" t="n">
        <v>249549</v>
      </c>
      <c r="C8" s="4" t="inlineStr">
        <is>
          <t xml:space="preserve"> </t>
        </is>
      </c>
    </row>
    <row r="9">
      <c r="A9" s="4" t="inlineStr">
        <is>
          <t xml:space="preserve">  Net Book Value</t>
        </is>
      </c>
      <c r="B9" s="6" t="n">
        <v>475645</v>
      </c>
      <c r="C9" s="6" t="n">
        <v>482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Employee-related liabilities</t>
        </is>
      </c>
      <c r="B3" s="6" t="n">
        <v>57350</v>
      </c>
      <c r="C3" s="6" t="n">
        <v>67639</v>
      </c>
    </row>
    <row r="4">
      <c r="A4" s="4" t="inlineStr">
        <is>
          <t>Current lease liability</t>
        </is>
      </c>
      <c r="B4" s="5" t="n">
        <v>10592</v>
      </c>
      <c r="C4" s="5" t="n">
        <v>13900</v>
      </c>
    </row>
    <row r="5">
      <c r="A5" s="4" t="inlineStr">
        <is>
          <t>Other non-income taxes</t>
        </is>
      </c>
      <c r="B5" s="5" t="n">
        <v>8152</v>
      </c>
      <c r="C5" s="5" t="n">
        <v>7022</v>
      </c>
    </row>
    <row r="6">
      <c r="A6" s="4" t="inlineStr">
        <is>
          <t>Restructuring liability</t>
        </is>
      </c>
      <c r="B6" s="5" t="n">
        <v>7044</v>
      </c>
      <c r="C6" s="5" t="n">
        <v>4624</v>
      </c>
    </row>
    <row r="7">
      <c r="A7" s="4" t="inlineStr">
        <is>
          <t>Professional services</t>
        </is>
      </c>
      <c r="B7" s="5" t="n">
        <v>5924</v>
      </c>
      <c r="C7" s="5" t="n">
        <v>6613</v>
      </c>
    </row>
    <row r="8">
      <c r="A8" s="4" t="inlineStr">
        <is>
          <t>Interest</t>
        </is>
      </c>
      <c r="B8" s="5" t="n">
        <v>4628</v>
      </c>
      <c r="C8" s="5" t="n">
        <v>8131</v>
      </c>
    </row>
    <row r="9">
      <c r="A9" s="4" t="inlineStr">
        <is>
          <t>Other customer reserves</t>
        </is>
      </c>
      <c r="B9" s="5" t="n">
        <v>3388</v>
      </c>
      <c r="C9" s="5" t="n">
        <v>3450</v>
      </c>
    </row>
    <row r="10">
      <c r="A10" s="4" t="inlineStr">
        <is>
          <t>Deferred revenue</t>
        </is>
      </c>
      <c r="B10" s="5" t="n">
        <v>2575</v>
      </c>
      <c r="C10" s="5" t="n">
        <v>1557</v>
      </c>
    </row>
    <row r="11">
      <c r="A11" s="4" t="inlineStr">
        <is>
          <t>Current hedge liability</t>
        </is>
      </c>
      <c r="B11" s="5" t="n">
        <v>1848</v>
      </c>
      <c r="C11" s="5" t="n">
        <v>4067</v>
      </c>
    </row>
    <row r="12">
      <c r="A12" s="4" t="inlineStr">
        <is>
          <t>Current benefit liability</t>
        </is>
      </c>
      <c r="B12" s="5" t="n">
        <v>1514</v>
      </c>
      <c r="C12" s="5" t="n">
        <v>1514</v>
      </c>
    </row>
    <row r="13">
      <c r="A13" s="4" t="inlineStr">
        <is>
          <t>Other</t>
        </is>
      </c>
      <c r="B13" s="5" t="n">
        <v>36800</v>
      </c>
      <c r="C13" s="5" t="n">
        <v>29759</v>
      </c>
    </row>
    <row r="14">
      <c r="A14" s="4" t="inlineStr">
        <is>
          <t>Total</t>
        </is>
      </c>
      <c r="B14" s="6" t="n">
        <v>139815</v>
      </c>
      <c r="C14" s="6" t="n">
        <v>1482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Impairment, and Other Charges - Schedule of Restructuring, Impairment (Details) - USD ($) $ in Thousands</t>
        </is>
      </c>
      <c r="B1" s="2" t="inlineStr">
        <is>
          <t>3 Months Ended</t>
        </is>
      </c>
    </row>
    <row r="2">
      <c r="B2" s="2" t="inlineStr">
        <is>
          <t>Mar. 29, 2025</t>
        </is>
      </c>
      <c r="C2" s="2" t="inlineStr">
        <is>
          <t>Sep. 28, 2024</t>
        </is>
      </c>
      <c r="D2" s="2" t="inlineStr">
        <is>
          <t>Mar. 30, 2024</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charges</t>
        </is>
      </c>
      <c r="B4" s="6" t="n">
        <v>8883</v>
      </c>
      <c r="C4" s="4" t="inlineStr">
        <is>
          <t xml:space="preserve"> </t>
        </is>
      </c>
      <c r="D4" s="6" t="n">
        <v>2304</v>
      </c>
    </row>
    <row r="5">
      <c r="A5" s="4" t="inlineStr">
        <is>
          <t>Impairment</t>
        </is>
      </c>
      <c r="B5" s="5" t="n">
        <v>136</v>
      </c>
      <c r="C5" s="4" t="inlineStr">
        <is>
          <t xml:space="preserve"> </t>
        </is>
      </c>
      <c r="D5" s="5" t="n">
        <v>933</v>
      </c>
    </row>
    <row r="6">
      <c r="A6" s="4" t="inlineStr">
        <is>
          <t>Total</t>
        </is>
      </c>
      <c r="B6" s="5" t="n">
        <v>9019</v>
      </c>
      <c r="C6" s="4" t="inlineStr">
        <is>
          <t xml:space="preserve"> </t>
        </is>
      </c>
      <c r="D6" s="5" t="n">
        <v>3237</v>
      </c>
    </row>
    <row r="7">
      <c r="A7" s="4" t="inlineStr">
        <is>
          <t>Electronics</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Total restructuring charges</t>
        </is>
      </c>
      <c r="B9" s="5" t="n">
        <v>5315</v>
      </c>
      <c r="C9" s="4" t="inlineStr">
        <is>
          <t xml:space="preserve"> </t>
        </is>
      </c>
      <c r="D9" s="5" t="n">
        <v>596</v>
      </c>
    </row>
    <row r="10">
      <c r="A10" s="4" t="inlineStr">
        <is>
          <t>Impairment</t>
        </is>
      </c>
      <c r="B10" s="5" t="n">
        <v>136</v>
      </c>
      <c r="C10" s="4" t="inlineStr">
        <is>
          <t xml:space="preserve"> </t>
        </is>
      </c>
      <c r="D10" s="5" t="n">
        <v>0</v>
      </c>
    </row>
    <row r="11">
      <c r="A11" s="4" t="inlineStr">
        <is>
          <t>Total</t>
        </is>
      </c>
      <c r="B11" s="5" t="n">
        <v>5451</v>
      </c>
      <c r="C11" s="4" t="inlineStr">
        <is>
          <t xml:space="preserve"> </t>
        </is>
      </c>
      <c r="D11" s="5" t="n">
        <v>596</v>
      </c>
    </row>
    <row r="12">
      <c r="A12" s="4" t="inlineStr">
        <is>
          <t>Transportation</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Total restructuring charges</t>
        </is>
      </c>
      <c r="B14" s="5" t="n">
        <v>3155</v>
      </c>
      <c r="C14" s="4" t="inlineStr">
        <is>
          <t xml:space="preserve"> </t>
        </is>
      </c>
      <c r="D14" s="5" t="n">
        <v>1268</v>
      </c>
    </row>
    <row r="15">
      <c r="A15" s="4" t="inlineStr">
        <is>
          <t>Impairment</t>
        </is>
      </c>
      <c r="B15" s="5" t="n">
        <v>0</v>
      </c>
      <c r="C15" s="6" t="n">
        <v>100</v>
      </c>
      <c r="D15" s="5" t="n">
        <v>933</v>
      </c>
    </row>
    <row r="16">
      <c r="A16" s="4" t="inlineStr">
        <is>
          <t>Total</t>
        </is>
      </c>
      <c r="B16" s="5" t="n">
        <v>3155</v>
      </c>
      <c r="C16" s="4" t="inlineStr">
        <is>
          <t xml:space="preserve"> </t>
        </is>
      </c>
      <c r="D16" s="5" t="n">
        <v>2201</v>
      </c>
    </row>
    <row r="17">
      <c r="A17" s="4" t="inlineStr">
        <is>
          <t>Industrial</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Total restructuring charges</t>
        </is>
      </c>
      <c r="B19" s="5" t="n">
        <v>413</v>
      </c>
      <c r="C19" s="4" t="inlineStr">
        <is>
          <t xml:space="preserve"> </t>
        </is>
      </c>
      <c r="D19" s="5" t="n">
        <v>440</v>
      </c>
    </row>
    <row r="20">
      <c r="A20" s="4" t="inlineStr">
        <is>
          <t>Impairment</t>
        </is>
      </c>
      <c r="B20" s="5" t="n">
        <v>0</v>
      </c>
      <c r="C20" s="4" t="inlineStr">
        <is>
          <t xml:space="preserve"> </t>
        </is>
      </c>
      <c r="D20" s="5" t="n">
        <v>0</v>
      </c>
    </row>
    <row r="21">
      <c r="A21" s="4" t="inlineStr">
        <is>
          <t>Total</t>
        </is>
      </c>
      <c r="B21" s="5" t="n">
        <v>413</v>
      </c>
      <c r="C21" s="4" t="inlineStr">
        <is>
          <t xml:space="preserve"> </t>
        </is>
      </c>
      <c r="D21" s="5" t="n">
        <v>440</v>
      </c>
    </row>
    <row r="22">
      <c r="A22" s="4" t="inlineStr">
        <is>
          <t>Employee Terminations</t>
        </is>
      </c>
      <c r="B22" s="4" t="inlineStr">
        <is>
          <t xml:space="preserve"> </t>
        </is>
      </c>
      <c r="C22" s="4" t="inlineStr">
        <is>
          <t xml:space="preserve"> </t>
        </is>
      </c>
      <c r="D22" s="4" t="inlineStr">
        <is>
          <t xml:space="preserve"> </t>
        </is>
      </c>
    </row>
    <row r="23">
      <c r="A23" s="3" t="inlineStr">
        <is>
          <t>Restructuring Cost and Reserve</t>
        </is>
      </c>
      <c r="B23" s="4" t="inlineStr">
        <is>
          <t xml:space="preserve"> </t>
        </is>
      </c>
      <c r="C23" s="4" t="inlineStr">
        <is>
          <t xml:space="preserve"> </t>
        </is>
      </c>
      <c r="D23" s="4" t="inlineStr">
        <is>
          <t xml:space="preserve"> </t>
        </is>
      </c>
    </row>
    <row r="24">
      <c r="A24" s="4" t="inlineStr">
        <is>
          <t>Total restructuring charges</t>
        </is>
      </c>
      <c r="B24" s="5" t="n">
        <v>8348</v>
      </c>
      <c r="C24" s="4" t="inlineStr">
        <is>
          <t xml:space="preserve"> </t>
        </is>
      </c>
      <c r="D24" s="5" t="n">
        <v>2169</v>
      </c>
    </row>
    <row r="25">
      <c r="A25" s="4" t="inlineStr">
        <is>
          <t>Employee Terminations | Electronics</t>
        </is>
      </c>
      <c r="B25" s="4" t="inlineStr">
        <is>
          <t xml:space="preserve"> </t>
        </is>
      </c>
      <c r="C25" s="4" t="inlineStr">
        <is>
          <t xml:space="preserve"> </t>
        </is>
      </c>
      <c r="D25" s="4" t="inlineStr">
        <is>
          <t xml:space="preserve"> </t>
        </is>
      </c>
    </row>
    <row r="26">
      <c r="A26" s="3" t="inlineStr">
        <is>
          <t>Restructuring Cost and Reserve</t>
        </is>
      </c>
      <c r="B26" s="4" t="inlineStr">
        <is>
          <t xml:space="preserve"> </t>
        </is>
      </c>
      <c r="C26" s="4" t="inlineStr">
        <is>
          <t xml:space="preserve"> </t>
        </is>
      </c>
      <c r="D26" s="4" t="inlineStr">
        <is>
          <t xml:space="preserve"> </t>
        </is>
      </c>
    </row>
    <row r="27">
      <c r="A27" s="4" t="inlineStr">
        <is>
          <t>Total restructuring charges</t>
        </is>
      </c>
      <c r="B27" s="5" t="n">
        <v>4804</v>
      </c>
      <c r="C27" s="4" t="inlineStr">
        <is>
          <t xml:space="preserve"> </t>
        </is>
      </c>
      <c r="D27" s="5" t="n">
        <v>544</v>
      </c>
    </row>
    <row r="28">
      <c r="A28" s="4" t="inlineStr">
        <is>
          <t>Employee Terminations | Transportation</t>
        </is>
      </c>
      <c r="B28" s="4" t="inlineStr">
        <is>
          <t xml:space="preserve"> </t>
        </is>
      </c>
      <c r="C28" s="4" t="inlineStr">
        <is>
          <t xml:space="preserve"> </t>
        </is>
      </c>
      <c r="D28" s="4" t="inlineStr">
        <is>
          <t xml:space="preserve"> </t>
        </is>
      </c>
    </row>
    <row r="29">
      <c r="A29" s="3" t="inlineStr">
        <is>
          <t>Restructuring Cost and Reserve</t>
        </is>
      </c>
      <c r="B29" s="4" t="inlineStr">
        <is>
          <t xml:space="preserve"> </t>
        </is>
      </c>
      <c r="C29" s="4" t="inlineStr">
        <is>
          <t xml:space="preserve"> </t>
        </is>
      </c>
      <c r="D29" s="4" t="inlineStr">
        <is>
          <t xml:space="preserve"> </t>
        </is>
      </c>
    </row>
    <row r="30">
      <c r="A30" s="4" t="inlineStr">
        <is>
          <t>Total restructuring charges</t>
        </is>
      </c>
      <c r="B30" s="5" t="n">
        <v>3132</v>
      </c>
      <c r="C30" s="4" t="inlineStr">
        <is>
          <t xml:space="preserve"> </t>
        </is>
      </c>
      <c r="D30" s="5" t="n">
        <v>1190</v>
      </c>
    </row>
    <row r="31">
      <c r="A31" s="4" t="inlineStr">
        <is>
          <t>Employee Terminations | Industrial</t>
        </is>
      </c>
      <c r="B31" s="4" t="inlineStr">
        <is>
          <t xml:space="preserve"> </t>
        </is>
      </c>
      <c r="C31" s="4" t="inlineStr">
        <is>
          <t xml:space="preserve"> </t>
        </is>
      </c>
      <c r="D31" s="4" t="inlineStr">
        <is>
          <t xml:space="preserve"> </t>
        </is>
      </c>
    </row>
    <row r="32">
      <c r="A32" s="3" t="inlineStr">
        <is>
          <t>Restructuring Cost and Reserve</t>
        </is>
      </c>
      <c r="B32" s="4" t="inlineStr">
        <is>
          <t xml:space="preserve"> </t>
        </is>
      </c>
      <c r="C32" s="4" t="inlineStr">
        <is>
          <t xml:space="preserve"> </t>
        </is>
      </c>
      <c r="D32" s="4" t="inlineStr">
        <is>
          <t xml:space="preserve"> </t>
        </is>
      </c>
    </row>
    <row r="33">
      <c r="A33" s="4" t="inlineStr">
        <is>
          <t>Total restructuring charges</t>
        </is>
      </c>
      <c r="B33" s="5" t="n">
        <v>412</v>
      </c>
      <c r="C33" s="4" t="inlineStr">
        <is>
          <t xml:space="preserve"> </t>
        </is>
      </c>
      <c r="D33" s="5" t="n">
        <v>435</v>
      </c>
    </row>
    <row r="34">
      <c r="A34" s="4" t="inlineStr">
        <is>
          <t>Other Restructuring Charges</t>
        </is>
      </c>
      <c r="B34" s="4" t="inlineStr">
        <is>
          <t xml:space="preserve"> </t>
        </is>
      </c>
      <c r="C34" s="4" t="inlineStr">
        <is>
          <t xml:space="preserve"> </t>
        </is>
      </c>
      <c r="D34" s="4" t="inlineStr">
        <is>
          <t xml:space="preserve"> </t>
        </is>
      </c>
    </row>
    <row r="35">
      <c r="A35" s="3" t="inlineStr">
        <is>
          <t>Restructuring Cost and Reserve</t>
        </is>
      </c>
      <c r="B35" s="4" t="inlineStr">
        <is>
          <t xml:space="preserve"> </t>
        </is>
      </c>
      <c r="C35" s="4" t="inlineStr">
        <is>
          <t xml:space="preserve"> </t>
        </is>
      </c>
      <c r="D35" s="4" t="inlineStr">
        <is>
          <t xml:space="preserve"> </t>
        </is>
      </c>
    </row>
    <row r="36">
      <c r="A36" s="4" t="inlineStr">
        <is>
          <t>Total restructuring charges</t>
        </is>
      </c>
      <c r="B36" s="5" t="n">
        <v>535</v>
      </c>
      <c r="C36" s="4" t="inlineStr">
        <is>
          <t xml:space="preserve"> </t>
        </is>
      </c>
      <c r="D36" s="5" t="n">
        <v>135</v>
      </c>
    </row>
    <row r="37">
      <c r="A37" s="4" t="inlineStr">
        <is>
          <t>Other Restructuring Charges | Electronics</t>
        </is>
      </c>
      <c r="B37" s="4" t="inlineStr">
        <is>
          <t xml:space="preserve"> </t>
        </is>
      </c>
      <c r="C37" s="4" t="inlineStr">
        <is>
          <t xml:space="preserve"> </t>
        </is>
      </c>
      <c r="D37" s="4" t="inlineStr">
        <is>
          <t xml:space="preserve"> </t>
        </is>
      </c>
    </row>
    <row r="38">
      <c r="A38" s="3" t="inlineStr">
        <is>
          <t>Restructuring Cost and Reserve</t>
        </is>
      </c>
      <c r="B38" s="4" t="inlineStr">
        <is>
          <t xml:space="preserve"> </t>
        </is>
      </c>
      <c r="C38" s="4" t="inlineStr">
        <is>
          <t xml:space="preserve"> </t>
        </is>
      </c>
      <c r="D38" s="4" t="inlineStr">
        <is>
          <t xml:space="preserve"> </t>
        </is>
      </c>
    </row>
    <row r="39">
      <c r="A39" s="4" t="inlineStr">
        <is>
          <t>Total restructuring charges</t>
        </is>
      </c>
      <c r="B39" s="5" t="n">
        <v>511</v>
      </c>
      <c r="C39" s="4" t="inlineStr">
        <is>
          <t xml:space="preserve"> </t>
        </is>
      </c>
      <c r="D39" s="5" t="n">
        <v>52</v>
      </c>
    </row>
    <row r="40">
      <c r="A40" s="4" t="inlineStr">
        <is>
          <t>Other Restructuring Charges | Transportation</t>
        </is>
      </c>
      <c r="B40" s="4" t="inlineStr">
        <is>
          <t xml:space="preserve"> </t>
        </is>
      </c>
      <c r="C40" s="4" t="inlineStr">
        <is>
          <t xml:space="preserve"> </t>
        </is>
      </c>
      <c r="D40" s="4" t="inlineStr">
        <is>
          <t xml:space="preserve"> </t>
        </is>
      </c>
    </row>
    <row r="41">
      <c r="A41" s="3" t="inlineStr">
        <is>
          <t>Restructuring Cost and Reserve</t>
        </is>
      </c>
      <c r="B41" s="4" t="inlineStr">
        <is>
          <t xml:space="preserve"> </t>
        </is>
      </c>
      <c r="C41" s="4" t="inlineStr">
        <is>
          <t xml:space="preserve"> </t>
        </is>
      </c>
      <c r="D41" s="4" t="inlineStr">
        <is>
          <t xml:space="preserve"> </t>
        </is>
      </c>
    </row>
    <row r="42">
      <c r="A42" s="4" t="inlineStr">
        <is>
          <t>Total restructuring charges</t>
        </is>
      </c>
      <c r="B42" s="5" t="n">
        <v>23</v>
      </c>
      <c r="C42" s="4" t="inlineStr">
        <is>
          <t xml:space="preserve"> </t>
        </is>
      </c>
      <c r="D42" s="5" t="n">
        <v>78</v>
      </c>
    </row>
    <row r="43">
      <c r="A43" s="4" t="inlineStr">
        <is>
          <t>Other Restructuring Charges | Industrial</t>
        </is>
      </c>
      <c r="B43" s="4" t="inlineStr">
        <is>
          <t xml:space="preserve"> </t>
        </is>
      </c>
      <c r="C43" s="4" t="inlineStr">
        <is>
          <t xml:space="preserve"> </t>
        </is>
      </c>
      <c r="D43" s="4" t="inlineStr">
        <is>
          <t xml:space="preserve"> </t>
        </is>
      </c>
    </row>
    <row r="44">
      <c r="A44" s="3" t="inlineStr">
        <is>
          <t>Restructuring Cost and Reserve</t>
        </is>
      </c>
      <c r="B44" s="4" t="inlineStr">
        <is>
          <t xml:space="preserve"> </t>
        </is>
      </c>
      <c r="C44" s="4" t="inlineStr">
        <is>
          <t xml:space="preserve"> </t>
        </is>
      </c>
      <c r="D44" s="4" t="inlineStr">
        <is>
          <t xml:space="preserve"> </t>
        </is>
      </c>
    </row>
    <row r="45">
      <c r="A45" s="4" t="inlineStr">
        <is>
          <t>Total restructuring charges</t>
        </is>
      </c>
      <c r="B45" s="6" t="n">
        <v>1</v>
      </c>
      <c r="C45" s="4" t="inlineStr">
        <is>
          <t xml:space="preserve"> </t>
        </is>
      </c>
      <c r="D45" s="6" t="n">
        <v>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Impairment, and Other Charges - Narrative (Details) - USD ($) $ in Thousands</t>
        </is>
      </c>
      <c r="B1" s="2" t="inlineStr">
        <is>
          <t>3 Months Ended</t>
        </is>
      </c>
    </row>
    <row r="2">
      <c r="B2" s="2" t="inlineStr">
        <is>
          <t>Mar. 29, 2025</t>
        </is>
      </c>
      <c r="C2" s="2" t="inlineStr">
        <is>
          <t>Sep. 28, 2024</t>
        </is>
      </c>
      <c r="D2" s="2" t="inlineStr">
        <is>
          <t>Mar. 30, 2024</t>
        </is>
      </c>
      <c r="E2" s="2" t="inlineStr">
        <is>
          <t>Dec. 28, 2024</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harges</t>
        </is>
      </c>
      <c r="B4" s="6" t="n">
        <v>8883</v>
      </c>
      <c r="C4" s="4" t="inlineStr">
        <is>
          <t xml:space="preserve"> </t>
        </is>
      </c>
      <c r="D4" s="6" t="n">
        <v>2304</v>
      </c>
      <c r="E4" s="4" t="inlineStr">
        <is>
          <t xml:space="preserve"> </t>
        </is>
      </c>
    </row>
    <row r="5">
      <c r="A5" s="4" t="inlineStr">
        <is>
          <t>Impairment</t>
        </is>
      </c>
      <c r="B5" s="5" t="n">
        <v>136</v>
      </c>
      <c r="C5" s="4" t="inlineStr">
        <is>
          <t xml:space="preserve"> </t>
        </is>
      </c>
      <c r="D5" s="5" t="n">
        <v>933</v>
      </c>
      <c r="E5" s="4" t="inlineStr">
        <is>
          <t xml:space="preserve"> </t>
        </is>
      </c>
    </row>
    <row r="6">
      <c r="A6" s="4" t="inlineStr">
        <is>
          <t>Restructuring reserves</t>
        </is>
      </c>
      <c r="B6" s="5" t="n">
        <v>7000</v>
      </c>
      <c r="C6" s="4" t="inlineStr">
        <is>
          <t xml:space="preserve"> </t>
        </is>
      </c>
      <c r="D6" s="4" t="inlineStr">
        <is>
          <t xml:space="preserve"> </t>
        </is>
      </c>
      <c r="E6" s="6" t="n">
        <v>4600</v>
      </c>
    </row>
    <row r="7">
      <c r="A7" s="4" t="inlineStr">
        <is>
          <t>Transportation</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Restructuring charges</t>
        </is>
      </c>
      <c r="B9" s="5" t="n">
        <v>3155</v>
      </c>
      <c r="C9" s="4" t="inlineStr">
        <is>
          <t xml:space="preserve"> </t>
        </is>
      </c>
      <c r="D9" s="5" t="n">
        <v>1268</v>
      </c>
      <c r="E9" s="4" t="inlineStr">
        <is>
          <t xml:space="preserve"> </t>
        </is>
      </c>
    </row>
    <row r="10">
      <c r="A10" s="4" t="inlineStr">
        <is>
          <t>Impairment</t>
        </is>
      </c>
      <c r="B10" s="6" t="n">
        <v>0</v>
      </c>
      <c r="C10" s="6" t="n">
        <v>100</v>
      </c>
      <c r="D10" s="6" t="n">
        <v>933</v>
      </c>
      <c r="E1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43571</v>
      </c>
      <c r="C4" s="6" t="n">
        <v>4845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430</v>
      </c>
      <c r="C6" s="5" t="n">
        <v>16668</v>
      </c>
    </row>
    <row r="7">
      <c r="A7" s="4" t="inlineStr">
        <is>
          <t>Amortization of intangibles</t>
        </is>
      </c>
      <c r="B7" s="5" t="n">
        <v>14331</v>
      </c>
      <c r="C7" s="5" t="n">
        <v>15825</v>
      </c>
    </row>
    <row r="8">
      <c r="A8" s="4" t="inlineStr">
        <is>
          <t>Deferred revenue</t>
        </is>
      </c>
      <c r="B8" s="5" t="n">
        <v>613</v>
      </c>
      <c r="C8" s="5" t="n">
        <v>-918</v>
      </c>
    </row>
    <row r="9">
      <c r="A9" s="4" t="inlineStr">
        <is>
          <t>Impairment charges</t>
        </is>
      </c>
      <c r="B9" s="5" t="n">
        <v>136</v>
      </c>
      <c r="C9" s="5" t="n">
        <v>933</v>
      </c>
    </row>
    <row r="10">
      <c r="A10" s="4" t="inlineStr">
        <is>
          <t>Stock-based compensation</t>
        </is>
      </c>
      <c r="B10" s="5" t="n">
        <v>4855</v>
      </c>
      <c r="C10" s="5" t="n">
        <v>3617</v>
      </c>
    </row>
    <row r="11">
      <c r="A11" s="4" t="inlineStr">
        <is>
          <t>Loss on investments and other assets</t>
        </is>
      </c>
      <c r="B11" s="5" t="n">
        <v>1630</v>
      </c>
      <c r="C11" s="5" t="n">
        <v>379</v>
      </c>
    </row>
    <row r="12">
      <c r="A12" s="4" t="inlineStr">
        <is>
          <t>Deferred income taxes</t>
        </is>
      </c>
      <c r="B12" s="5" t="n">
        <v>-2916</v>
      </c>
      <c r="C12" s="5" t="n">
        <v>-8811</v>
      </c>
    </row>
    <row r="13">
      <c r="A13" s="4" t="inlineStr">
        <is>
          <t>Other</t>
        </is>
      </c>
      <c r="B13" s="5" t="n">
        <v>579</v>
      </c>
      <c r="C13" s="5" t="n">
        <v>1036</v>
      </c>
    </row>
    <row r="14">
      <c r="A14" s="3" t="inlineStr">
        <is>
          <t>Changes in operating assets and liabilities:</t>
        </is>
      </c>
      <c r="B14" s="4" t="inlineStr">
        <is>
          <t xml:space="preserve"> </t>
        </is>
      </c>
      <c r="C14" s="4" t="inlineStr">
        <is>
          <t xml:space="preserve"> </t>
        </is>
      </c>
    </row>
    <row r="15">
      <c r="A15" s="4" t="inlineStr">
        <is>
          <t>Trade receivables</t>
        </is>
      </c>
      <c r="B15" s="5" t="n">
        <v>-14745</v>
      </c>
      <c r="C15" s="5" t="n">
        <v>-12723</v>
      </c>
    </row>
    <row r="16">
      <c r="A16" s="4" t="inlineStr">
        <is>
          <t>Inventories</t>
        </is>
      </c>
      <c r="B16" s="5" t="n">
        <v>8699</v>
      </c>
      <c r="C16" s="5" t="n">
        <v>16179</v>
      </c>
    </row>
    <row r="17">
      <c r="A17" s="4" t="inlineStr">
        <is>
          <t>Accounts payable</t>
        </is>
      </c>
      <c r="B17" s="5" t="n">
        <v>-8772</v>
      </c>
      <c r="C17" s="5" t="n">
        <v>345</v>
      </c>
    </row>
    <row r="18">
      <c r="A18" s="4" t="inlineStr">
        <is>
          <t>Accrued liabilities and income taxes</t>
        </is>
      </c>
      <c r="B18" s="5" t="n">
        <v>-8044</v>
      </c>
      <c r="C18" s="5" t="n">
        <v>-28042</v>
      </c>
    </row>
    <row r="19">
      <c r="A19" s="4" t="inlineStr">
        <is>
          <t>Prepaid expenses and other assets</t>
        </is>
      </c>
      <c r="B19" s="5" t="n">
        <v>7391</v>
      </c>
      <c r="C19" s="5" t="n">
        <v>4210</v>
      </c>
    </row>
    <row r="20">
      <c r="A20" s="4" t="inlineStr">
        <is>
          <t>Net cash provided by operating activities</t>
        </is>
      </c>
      <c r="B20" s="5" t="n">
        <v>65758</v>
      </c>
      <c r="C20" s="5" t="n">
        <v>57150</v>
      </c>
    </row>
    <row r="21">
      <c r="A21" s="3" t="inlineStr">
        <is>
          <t>INVESTING ACTIVITIES</t>
        </is>
      </c>
      <c r="B21" s="4" t="inlineStr">
        <is>
          <t xml:space="preserve"> </t>
        </is>
      </c>
      <c r="C21" s="4" t="inlineStr">
        <is>
          <t xml:space="preserve"> </t>
        </is>
      </c>
    </row>
    <row r="22">
      <c r="A22" s="4" t="inlineStr">
        <is>
          <t>Acquisitions of businesses, net of cash acquired</t>
        </is>
      </c>
      <c r="B22" s="5" t="n">
        <v>-57417</v>
      </c>
      <c r="C22" s="5" t="n">
        <v>0</v>
      </c>
    </row>
    <row r="23">
      <c r="A23" s="4" t="inlineStr">
        <is>
          <t>Purchases of property, plant, and equipment</t>
        </is>
      </c>
      <c r="B23" s="5" t="n">
        <v>-23102</v>
      </c>
      <c r="C23" s="5" t="n">
        <v>-15547</v>
      </c>
    </row>
    <row r="24">
      <c r="A24" s="4" t="inlineStr">
        <is>
          <t>Net proceeds from sale of property, plant and equipment, and other</t>
        </is>
      </c>
      <c r="B24" s="5" t="n">
        <v>11</v>
      </c>
      <c r="C24" s="5" t="n">
        <v>7064</v>
      </c>
    </row>
    <row r="25">
      <c r="A25" s="4" t="inlineStr">
        <is>
          <t>Net cash used in investing activities</t>
        </is>
      </c>
      <c r="B25" s="5" t="n">
        <v>-80508</v>
      </c>
      <c r="C25" s="5" t="n">
        <v>-8483</v>
      </c>
    </row>
    <row r="26">
      <c r="A26" s="3" t="inlineStr">
        <is>
          <t>FINANCING ACTIVITIES</t>
        </is>
      </c>
      <c r="B26" s="4" t="inlineStr">
        <is>
          <t xml:space="preserve"> </t>
        </is>
      </c>
      <c r="C26" s="4" t="inlineStr">
        <is>
          <t xml:space="preserve"> </t>
        </is>
      </c>
    </row>
    <row r="27">
      <c r="A27" s="4" t="inlineStr">
        <is>
          <t>Payments of senior notes payable</t>
        </is>
      </c>
      <c r="B27" s="5" t="n">
        <v>-50000</v>
      </c>
      <c r="C27" s="5" t="n">
        <v>0</v>
      </c>
    </row>
    <row r="28">
      <c r="A28" s="4" t="inlineStr">
        <is>
          <t>Repayments of other debts</t>
        </is>
      </c>
      <c r="B28" s="5" t="n">
        <v>-657</v>
      </c>
      <c r="C28" s="5" t="n">
        <v>-678</v>
      </c>
    </row>
    <row r="29">
      <c r="A29" s="4" t="inlineStr">
        <is>
          <t>Payments of term loan</t>
        </is>
      </c>
      <c r="B29" s="5" t="n">
        <v>-3750</v>
      </c>
      <c r="C29" s="5" t="n">
        <v>-1875</v>
      </c>
    </row>
    <row r="30">
      <c r="A30" s="4" t="inlineStr">
        <is>
          <t>Net proceeds related to stock-based award activities</t>
        </is>
      </c>
      <c r="B30" s="5" t="n">
        <v>2082</v>
      </c>
      <c r="C30" s="5" t="n">
        <v>1364</v>
      </c>
    </row>
    <row r="31">
      <c r="A31" s="4" t="inlineStr">
        <is>
          <t>Repurchases of common stock</t>
        </is>
      </c>
      <c r="B31" s="5" t="n">
        <v>-27374</v>
      </c>
      <c r="C31" s="5" t="n">
        <v>-16131</v>
      </c>
    </row>
    <row r="32">
      <c r="A32" s="4" t="inlineStr">
        <is>
          <t>Cash dividends paid</t>
        </is>
      </c>
      <c r="B32" s="5" t="n">
        <v>-17335</v>
      </c>
      <c r="C32" s="5" t="n">
        <v>-16200</v>
      </c>
    </row>
    <row r="33">
      <c r="A33" s="4" t="inlineStr">
        <is>
          <t>Net cash used in financing activities</t>
        </is>
      </c>
      <c r="B33" s="5" t="n">
        <v>-97034</v>
      </c>
      <c r="C33" s="5" t="n">
        <v>-33520</v>
      </c>
    </row>
    <row r="34">
      <c r="A34" s="4" t="inlineStr">
        <is>
          <t>Effect of exchange rate changes on cash, cash equivalents, and restricted cash</t>
        </is>
      </c>
      <c r="B34" s="5" t="n">
        <v>5603</v>
      </c>
      <c r="C34" s="5" t="n">
        <v>-8550</v>
      </c>
    </row>
    <row r="35">
      <c r="A35" s="4" t="inlineStr">
        <is>
          <t>(Decrease) increase in cash, cash equivalents, and restricted cash</t>
        </is>
      </c>
      <c r="B35" s="5" t="n">
        <v>-106181</v>
      </c>
      <c r="C35" s="5" t="n">
        <v>6597</v>
      </c>
    </row>
    <row r="36">
      <c r="A36" s="4" t="inlineStr">
        <is>
          <t>Cash, cash equivalents, and restricted cash at beginning of period</t>
        </is>
      </c>
      <c r="B36" s="5" t="n">
        <v>726437</v>
      </c>
      <c r="C36" s="5" t="n">
        <v>557123</v>
      </c>
    </row>
    <row r="37">
      <c r="A37" s="4" t="inlineStr">
        <is>
          <t>Cash, cash equivalents, and restricted cash at end of period</t>
        </is>
      </c>
      <c r="B37" s="5" t="n">
        <v>620256</v>
      </c>
      <c r="C37" s="5" t="n">
        <v>563720</v>
      </c>
    </row>
    <row r="38">
      <c r="A38" s="3" t="inlineStr">
        <is>
          <t>Reconciliation of cash and cash equivalents:</t>
        </is>
      </c>
      <c r="B38" s="4" t="inlineStr">
        <is>
          <t xml:space="preserve"> </t>
        </is>
      </c>
      <c r="C38" s="4" t="inlineStr">
        <is>
          <t xml:space="preserve"> </t>
        </is>
      </c>
    </row>
    <row r="39">
      <c r="A39" s="4" t="inlineStr">
        <is>
          <t>Cash and cash equivalents</t>
        </is>
      </c>
      <c r="B39" s="5" t="n">
        <v>618687</v>
      </c>
      <c r="C39" s="5" t="n">
        <v>562153</v>
      </c>
    </row>
    <row r="40">
      <c r="A40" s="4" t="inlineStr">
        <is>
          <t>Restricted cash included in other long-term assets</t>
        </is>
      </c>
      <c r="B40" s="5" t="n">
        <v>1569</v>
      </c>
      <c r="C40" s="5" t="n">
        <v>1567</v>
      </c>
    </row>
    <row r="41">
      <c r="A41" s="4" t="inlineStr">
        <is>
          <t>Cash paid during the period for interest</t>
        </is>
      </c>
      <c r="B41" s="5" t="n">
        <v>12193</v>
      </c>
      <c r="C41" s="5" t="n">
        <v>13235</v>
      </c>
    </row>
    <row r="42">
      <c r="A42" s="4" t="inlineStr">
        <is>
          <t>Capital expenditures, not yet paid</t>
        </is>
      </c>
      <c r="B42" s="6" t="n">
        <v>4952</v>
      </c>
      <c r="C42" s="6" t="n">
        <v>99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Mar. 29, 2025</t>
        </is>
      </c>
      <c r="C1" s="2" t="inlineStr">
        <is>
          <t>Dec. 28, 2024</t>
        </is>
      </c>
      <c r="D1" s="2" t="inlineStr">
        <is>
          <t>Jun. 30, 2022</t>
        </is>
      </c>
    </row>
    <row r="2">
      <c r="A2" s="3" t="inlineStr">
        <is>
          <t>Debt Instrument</t>
        </is>
      </c>
      <c r="B2" s="4" t="inlineStr">
        <is>
          <t xml:space="preserve"> </t>
        </is>
      </c>
      <c r="C2" s="4" t="inlineStr">
        <is>
          <t xml:space="preserve"> </t>
        </is>
      </c>
      <c r="D2" s="4" t="inlineStr">
        <is>
          <t xml:space="preserve"> </t>
        </is>
      </c>
    </row>
    <row r="3">
      <c r="A3" s="4" t="inlineStr">
        <is>
          <t>Unamortized debt issuance costs</t>
        </is>
      </c>
      <c r="B3" s="6" t="n">
        <v>-2530</v>
      </c>
      <c r="C3" s="6" t="n">
        <v>-2766</v>
      </c>
      <c r="D3" s="4" t="inlineStr">
        <is>
          <t xml:space="preserve"> </t>
        </is>
      </c>
    </row>
    <row r="4">
      <c r="A4" s="4" t="inlineStr">
        <is>
          <t>Total debt</t>
        </is>
      </c>
      <c r="B4" s="5" t="n">
        <v>805690</v>
      </c>
      <c r="C4" s="5" t="n">
        <v>856114</v>
      </c>
      <c r="D4" s="4" t="inlineStr">
        <is>
          <t xml:space="preserve"> </t>
        </is>
      </c>
    </row>
    <row r="5">
      <c r="A5" s="4" t="inlineStr">
        <is>
          <t>Less: Current maturities</t>
        </is>
      </c>
      <c r="B5" s="5" t="n">
        <v>-17710</v>
      </c>
      <c r="C5" s="5" t="n">
        <v>-67612</v>
      </c>
      <c r="D5" s="4" t="inlineStr">
        <is>
          <t xml:space="preserve"> </t>
        </is>
      </c>
    </row>
    <row r="6">
      <c r="A6" s="4" t="inlineStr">
        <is>
          <t>Total long-term debt</t>
        </is>
      </c>
      <c r="B6" s="5" t="n">
        <v>787980</v>
      </c>
      <c r="C6" s="5" t="n">
        <v>788502</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100000</v>
      </c>
      <c r="C9" s="5" t="n">
        <v>100000</v>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277500</v>
      </c>
      <c r="C12" s="5" t="n">
        <v>281250</v>
      </c>
      <c r="D12" s="6" t="n">
        <v>300000</v>
      </c>
    </row>
    <row r="13">
      <c r="A13" s="4" t="inlineStr">
        <is>
          <t>Senior Notes | Euro Senior Notes, Series B due 2028</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ng-term debt, gross</t>
        </is>
      </c>
      <c r="B15" s="5" t="n">
        <v>102557</v>
      </c>
      <c r="C15" s="5" t="n">
        <v>98928</v>
      </c>
      <c r="D15" s="4" t="inlineStr">
        <is>
          <t xml:space="preserve"> </t>
        </is>
      </c>
    </row>
    <row r="16">
      <c r="A16" s="4" t="inlineStr">
        <is>
          <t>Senior Notes | U.S. Senior Notes, Series A due 2025</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 gross</t>
        </is>
      </c>
      <c r="B18" s="5" t="n">
        <v>0</v>
      </c>
      <c r="C18" s="5" t="n">
        <v>50000</v>
      </c>
      <c r="D18" s="4" t="inlineStr">
        <is>
          <t xml:space="preserve"> </t>
        </is>
      </c>
    </row>
    <row r="19">
      <c r="A19" s="4" t="inlineStr">
        <is>
          <t>Senior Notes | U.S. Senior Notes, Series B due 2027</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Long-term debt, gross</t>
        </is>
      </c>
      <c r="B21" s="5" t="n">
        <v>100000</v>
      </c>
      <c r="C21" s="5" t="n">
        <v>100000</v>
      </c>
      <c r="D21" s="4" t="inlineStr">
        <is>
          <t xml:space="preserve"> </t>
        </is>
      </c>
    </row>
    <row r="22">
      <c r="A22" s="4" t="inlineStr">
        <is>
          <t>Senior Notes | U.S. Senior Notes, Series B due 2030</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 gross</t>
        </is>
      </c>
      <c r="B24" s="5" t="n">
        <v>125000</v>
      </c>
      <c r="C24" s="5" t="n">
        <v>125000</v>
      </c>
      <c r="D24" s="4" t="inlineStr">
        <is>
          <t xml:space="preserve"> </t>
        </is>
      </c>
    </row>
    <row r="25">
      <c r="A25" s="4" t="inlineStr">
        <is>
          <t>Senior Notes | U.S. Senior Notes, due 2032</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Long-term debt, gross</t>
        </is>
      </c>
      <c r="B27" s="5" t="n">
        <v>100000</v>
      </c>
      <c r="C27" s="5" t="n">
        <v>10000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Long-term debt, gross</t>
        </is>
      </c>
      <c r="B30" s="6" t="n">
        <v>3163</v>
      </c>
      <c r="C30" s="6" t="n">
        <v>3702</v>
      </c>
      <c r="D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9" customWidth="1" min="12" max="12"/>
    <col width="22" customWidth="1" min="13" max="13"/>
    <col width="29" customWidth="1" min="14" max="14"/>
    <col width="29" customWidth="1" min="15" max="15"/>
  </cols>
  <sheetData>
    <row r="1">
      <c r="A1" s="1" t="inlineStr">
        <is>
          <t>Debt - Narrative (Details)</t>
        </is>
      </c>
      <c r="D1" s="2" t="inlineStr">
        <is>
          <t>3 Months Ended</t>
        </is>
      </c>
    </row>
    <row r="2">
      <c r="B2" s="2" t="inlineStr">
        <is>
          <t>Jun. 30, 2022 USD ($)</t>
        </is>
      </c>
      <c r="C2" s="2" t="inlineStr">
        <is>
          <t>Dec. 08, 2016 EUR (€)</t>
        </is>
      </c>
      <c r="D2" s="2" t="inlineStr">
        <is>
          <t>Mar. 29, 2025 USD ($)</t>
        </is>
      </c>
      <c r="E2" s="2" t="inlineStr">
        <is>
          <t>Mar. 30, 2024 USD ($)</t>
        </is>
      </c>
      <c r="F2" s="2" t="inlineStr">
        <is>
          <t>Apr. 02, 2022 USD ($)</t>
        </is>
      </c>
      <c r="G2" s="2" t="inlineStr">
        <is>
          <t>Dec. 28, 2024 USD ($)</t>
        </is>
      </c>
      <c r="H2" s="2" t="inlineStr">
        <is>
          <t>Sep. 30, 2022 USD ($)</t>
        </is>
      </c>
      <c r="I2" s="2" t="inlineStr">
        <is>
          <t>Jul. 18, 2022 USD ($)</t>
        </is>
      </c>
      <c r="J2" s="2" t="inlineStr">
        <is>
          <t>May 12, 2022 USD ($)</t>
        </is>
      </c>
      <c r="K2" s="2" t="inlineStr">
        <is>
          <t>Jan. 16, 2018 USD ($)</t>
        </is>
      </c>
      <c r="L2" s="2" t="inlineStr">
        <is>
          <t>Nov. 15, 2017 USD ($) series</t>
        </is>
      </c>
      <c r="M2" s="2" t="inlineStr">
        <is>
          <t>Feb. 15, 2017 USD ($)</t>
        </is>
      </c>
      <c r="N2" s="2" t="inlineStr">
        <is>
          <t>Dec. 08, 2016 USD ($) series</t>
        </is>
      </c>
      <c r="O2" s="2" t="inlineStr">
        <is>
          <t>Dec. 08, 2016 EUR (€) seri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term loan</t>
        </is>
      </c>
      <c r="B4" s="4" t="inlineStr">
        <is>
          <t xml:space="preserve"> </t>
        </is>
      </c>
      <c r="C4" s="4" t="inlineStr">
        <is>
          <t xml:space="preserve"> </t>
        </is>
      </c>
      <c r="D4" s="6" t="n">
        <v>3750000</v>
      </c>
      <c r="E4" s="6" t="n">
        <v>18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tter of credit outstanding (less than)</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paid during the period for interest</t>
        </is>
      </c>
      <c r="B6" s="4" t="inlineStr">
        <is>
          <t xml:space="preserve"> </t>
        </is>
      </c>
      <c r="C6" s="4" t="inlineStr">
        <is>
          <t xml:space="preserve"> </t>
        </is>
      </c>
      <c r="D6" s="6" t="n">
        <v>12193000</v>
      </c>
      <c r="E6" s="6" t="n">
        <v>1323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hedged Portion |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ffective interest rate (as a percent)</t>
        </is>
      </c>
      <c r="B9" s="4" t="inlineStr">
        <is>
          <t xml:space="preserve"> </t>
        </is>
      </c>
      <c r="C9" s="4" t="inlineStr">
        <is>
          <t xml:space="preserve"> </t>
        </is>
      </c>
      <c r="D9" s="10" t="n">
        <v>0.05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edged Portion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ffective interest rate (as a percent)</t>
        </is>
      </c>
      <c r="B12" s="4" t="inlineStr">
        <is>
          <t xml:space="preserve"> </t>
        </is>
      </c>
      <c r="C12" s="4" t="inlineStr">
        <is>
          <t xml:space="preserve"> </t>
        </is>
      </c>
      <c r="D12" s="10" t="n">
        <v>0.04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swap agreement | Designated as cash flow hedge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ional amount of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borrowing capacity, credit facility</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minimum increments</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 gross</t>
        </is>
      </c>
      <c r="B20" s="6" t="n">
        <v>300000000</v>
      </c>
      <c r="C20" s="4" t="inlineStr">
        <is>
          <t xml:space="preserve"> </t>
        </is>
      </c>
      <c r="D20" s="6" t="n">
        <v>277500000</v>
      </c>
      <c r="E20" s="4" t="inlineStr">
        <is>
          <t xml:space="preserve"> </t>
        </is>
      </c>
      <c r="F20" s="4" t="inlineStr">
        <is>
          <t xml:space="preserve"> </t>
        </is>
      </c>
      <c r="G20" s="6" t="n">
        <v>281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ayments of term loan</t>
        </is>
      </c>
      <c r="B21" s="4" t="inlineStr">
        <is>
          <t xml:space="preserve"> </t>
        </is>
      </c>
      <c r="C21" s="4" t="inlineStr">
        <is>
          <t xml:space="preserve"> </t>
        </is>
      </c>
      <c r="D21" s="5" t="n">
        <v>3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loan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Quarterly repayment of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loan |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Quarterly repayment of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ng-term debt, gross</t>
        </is>
      </c>
      <c r="B30" s="4" t="inlineStr">
        <is>
          <t xml:space="preserve"> </t>
        </is>
      </c>
      <c r="C30" s="4" t="inlineStr">
        <is>
          <t xml:space="preserve"> </t>
        </is>
      </c>
      <c r="D30" s="5" t="n">
        <v>100000000</v>
      </c>
      <c r="E30" s="4" t="inlineStr">
        <is>
          <t xml:space="preserve"> </t>
        </is>
      </c>
      <c r="F30" s="4" t="inlineStr">
        <is>
          <t xml:space="preserve"> </t>
        </is>
      </c>
      <c r="G30" s="5" t="n">
        <v>1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aining borrowing capacity</t>
        </is>
      </c>
      <c r="B31" s="4" t="inlineStr">
        <is>
          <t xml:space="preserve"> </t>
        </is>
      </c>
      <c r="C31" s="4" t="inlineStr">
        <is>
          <t xml:space="preserve"> </t>
        </is>
      </c>
      <c r="D31" s="5" t="n">
        <v>599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is spread on variable rate adjustment (as a percent)</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itment fee (as a percent)</t>
        </is>
      </c>
      <c r="B37" s="10"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 Min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sis spread on variable rate (as a percent)</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 Min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sis spread on variable rate (as a percent)</t>
        </is>
      </c>
      <c r="B43" s="11"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tment fee (as a percent)</t>
        </is>
      </c>
      <c r="B46" s="12" t="n">
        <v>0.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 Maximum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sis spread on variable rate (as a percent)</t>
        </is>
      </c>
      <c r="B49" s="10"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 Max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 (as a percent)</t>
        </is>
      </c>
      <c r="B52" s="10"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Notes | Euro Senior Notes, Series A and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ce amount of deb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212000000</v>
      </c>
    </row>
    <row r="56">
      <c r="A56" s="4" t="inlineStr">
        <is>
          <t>Number of series | se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v>
      </c>
      <c r="O56" s="5" t="n">
        <v>2</v>
      </c>
    </row>
    <row r="57">
      <c r="A57" s="4" t="inlineStr">
        <is>
          <t>Senior Notes | Euro Senior Notes, Series A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e amount of deb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117000000</v>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114</v>
      </c>
      <c r="O60" s="10" t="n">
        <v>0.0114</v>
      </c>
    </row>
    <row r="61">
      <c r="A61" s="4" t="inlineStr">
        <is>
          <t>Repayments of debt | €</t>
        </is>
      </c>
      <c r="B61" s="4" t="inlineStr">
        <is>
          <t xml:space="preserve"> </t>
        </is>
      </c>
      <c r="C61" s="8" t="n">
        <v>117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 Euro Senior Notes, Series B due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ng-term debt, gross</t>
        </is>
      </c>
      <c r="B64" s="4" t="inlineStr">
        <is>
          <t xml:space="preserve"> </t>
        </is>
      </c>
      <c r="C64" s="4" t="inlineStr">
        <is>
          <t xml:space="preserve"> </t>
        </is>
      </c>
      <c r="D64" s="5" t="n">
        <v>102557000</v>
      </c>
      <c r="E64" s="4" t="inlineStr">
        <is>
          <t xml:space="preserve"> </t>
        </is>
      </c>
      <c r="F64" s="4" t="inlineStr">
        <is>
          <t xml:space="preserve"> </t>
        </is>
      </c>
      <c r="G64" s="5" t="n">
        <v>98928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ce amount of deb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95000000</v>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0183</v>
      </c>
      <c r="O66" s="10" t="n">
        <v>0.0183</v>
      </c>
    </row>
    <row r="67">
      <c r="A67" s="4" t="inlineStr">
        <is>
          <t>Senior Notes | U.S. Senior Notes, Series A and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25000000</v>
      </c>
      <c r="O69" s="4" t="inlineStr">
        <is>
          <t xml:space="preserve"> </t>
        </is>
      </c>
    </row>
    <row r="70">
      <c r="A70" s="4" t="inlineStr">
        <is>
          <t>Number of series | se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v>
      </c>
      <c r="O70" s="5" t="n">
        <v>2</v>
      </c>
    </row>
    <row r="71">
      <c r="A71" s="4" t="inlineStr">
        <is>
          <t>Senior Notes | U.S. Senior Notes, Serie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5000000</v>
      </c>
      <c r="N73" s="4" t="inlineStr">
        <is>
          <t xml:space="preserve"> </t>
        </is>
      </c>
      <c r="O73" s="4" t="inlineStr">
        <is>
          <t xml:space="preserve"> </t>
        </is>
      </c>
    </row>
    <row r="74">
      <c r="A74" s="4" t="inlineStr">
        <is>
          <t>Stated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303</v>
      </c>
      <c r="N74" s="4" t="inlineStr">
        <is>
          <t xml:space="preserve"> </t>
        </is>
      </c>
      <c r="O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6" t="n">
        <v>2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nior Notes | U.S. Senior Notes, Series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0000000</v>
      </c>
      <c r="N78" s="4" t="inlineStr">
        <is>
          <t xml:space="preserve"> </t>
        </is>
      </c>
      <c r="O78" s="4" t="inlineStr">
        <is>
          <t xml:space="preserve"> </t>
        </is>
      </c>
    </row>
    <row r="79">
      <c r="A79" s="4" t="inlineStr">
        <is>
          <t>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374</v>
      </c>
      <c r="N79" s="4" t="inlineStr">
        <is>
          <t xml:space="preserve"> </t>
        </is>
      </c>
      <c r="O79" s="4" t="inlineStr">
        <is>
          <t xml:space="preserve"> </t>
        </is>
      </c>
    </row>
    <row r="80">
      <c r="A80" s="4" t="inlineStr">
        <is>
          <t>Senior Notes | U.S. Senior Notes A and B due 2025 and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75000000</v>
      </c>
      <c r="M82" s="4" t="inlineStr">
        <is>
          <t xml:space="preserve"> </t>
        </is>
      </c>
      <c r="N82" s="4" t="inlineStr">
        <is>
          <t xml:space="preserve"> </t>
        </is>
      </c>
      <c r="O82" s="4" t="inlineStr">
        <is>
          <t xml:space="preserve"> </t>
        </is>
      </c>
    </row>
    <row r="83">
      <c r="A83" s="4" t="inlineStr">
        <is>
          <t>Number of series | se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v>
      </c>
      <c r="M83" s="4" t="inlineStr">
        <is>
          <t xml:space="preserve"> </t>
        </is>
      </c>
      <c r="N83" s="4" t="inlineStr">
        <is>
          <t xml:space="preserve"> </t>
        </is>
      </c>
      <c r="O83" s="4" t="inlineStr">
        <is>
          <t xml:space="preserve"> </t>
        </is>
      </c>
    </row>
    <row r="84">
      <c r="A84" s="4" t="inlineStr">
        <is>
          <t>Senior Notes | U.S. Senior Notes, Series A due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ng-term debt, gross</t>
        </is>
      </c>
      <c r="B86" s="4" t="inlineStr">
        <is>
          <t xml:space="preserve"> </t>
        </is>
      </c>
      <c r="C86" s="4" t="inlineStr">
        <is>
          <t xml:space="preserve"> </t>
        </is>
      </c>
      <c r="D86" s="5" t="n">
        <v>0</v>
      </c>
      <c r="E86" s="4" t="inlineStr">
        <is>
          <t xml:space="preserve"> </t>
        </is>
      </c>
      <c r="F86" s="4" t="inlineStr">
        <is>
          <t xml:space="preserve"> </t>
        </is>
      </c>
      <c r="G86" s="5" t="n">
        <v>5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ace amou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0000000</v>
      </c>
      <c r="L87" s="4" t="inlineStr">
        <is>
          <t xml:space="preserve"> </t>
        </is>
      </c>
      <c r="M87" s="4" t="inlineStr">
        <is>
          <t xml:space="preserve"> </t>
        </is>
      </c>
      <c r="N87" s="4" t="inlineStr">
        <is>
          <t xml:space="preserve"> </t>
        </is>
      </c>
      <c r="O87" s="4" t="inlineStr">
        <is>
          <t xml:space="preserve"> </t>
        </is>
      </c>
    </row>
    <row r="88">
      <c r="A88" s="4" t="inlineStr">
        <is>
          <t>Stated 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348</v>
      </c>
      <c r="L88" s="4" t="inlineStr">
        <is>
          <t xml:space="preserve"> </t>
        </is>
      </c>
      <c r="M88" s="4" t="inlineStr">
        <is>
          <t xml:space="preserve"> </t>
        </is>
      </c>
      <c r="N88" s="4" t="inlineStr">
        <is>
          <t xml:space="preserve"> </t>
        </is>
      </c>
      <c r="O88" s="4" t="inlineStr">
        <is>
          <t xml:space="preserve"> </t>
        </is>
      </c>
    </row>
    <row r="89">
      <c r="A89" s="4" t="inlineStr">
        <is>
          <t>Senior Notes | U.S. Senior Notes, Series B due 203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ong-term debt, gross</t>
        </is>
      </c>
      <c r="B91" s="4" t="inlineStr">
        <is>
          <t xml:space="preserve"> </t>
        </is>
      </c>
      <c r="C91" s="4" t="inlineStr">
        <is>
          <t xml:space="preserve"> </t>
        </is>
      </c>
      <c r="D91" s="5" t="n">
        <v>125000000</v>
      </c>
      <c r="E91" s="4" t="inlineStr">
        <is>
          <t xml:space="preserve"> </t>
        </is>
      </c>
      <c r="F91" s="4" t="inlineStr">
        <is>
          <t xml:space="preserve"> </t>
        </is>
      </c>
      <c r="G91" s="6" t="n">
        <v>125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ace amou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25000000</v>
      </c>
      <c r="L92" s="4" t="inlineStr">
        <is>
          <t xml:space="preserve"> </t>
        </is>
      </c>
      <c r="M92" s="4" t="inlineStr">
        <is>
          <t xml:space="preserve"> </t>
        </is>
      </c>
      <c r="N92" s="4" t="inlineStr">
        <is>
          <t xml:space="preserve"> </t>
        </is>
      </c>
      <c r="O92" s="4" t="inlineStr">
        <is>
          <t xml:space="preserve"> </t>
        </is>
      </c>
    </row>
    <row r="93">
      <c r="A93" s="4" t="inlineStr">
        <is>
          <t>Stated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378</v>
      </c>
      <c r="L93" s="4" t="inlineStr">
        <is>
          <t xml:space="preserve"> </t>
        </is>
      </c>
      <c r="M93" s="4" t="inlineStr">
        <is>
          <t xml:space="preserve"> </t>
        </is>
      </c>
      <c r="N93" s="4" t="inlineStr">
        <is>
          <t xml:space="preserve"> </t>
        </is>
      </c>
      <c r="O93" s="4" t="inlineStr">
        <is>
          <t xml:space="preserve"> </t>
        </is>
      </c>
    </row>
    <row r="94">
      <c r="A94" s="4" t="inlineStr">
        <is>
          <t>Repayments of debt</t>
        </is>
      </c>
      <c r="B94" s="4" t="inlineStr">
        <is>
          <t xml:space="preserve"> </t>
        </is>
      </c>
      <c r="C94" s="4" t="inlineStr">
        <is>
          <t xml:space="preserve"> </t>
        </is>
      </c>
      <c r="D94" s="6" t="n">
        <v>5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nior Notes | U.S Senior Notes, due 203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Face amou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ated 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043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D1:F1"/>
    <mergeCell ref="N1:O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Fair Value of Assets and Liabilities - Zero Cost Collar Agreement (Details) - Foreign exchange contracts - Designated as cash flow hedge - Designated as Hedging Instrument</t>
        </is>
      </c>
      <c r="B1" s="2" t="inlineStr">
        <is>
          <t>Jul. 01, 2024</t>
        </is>
      </c>
    </row>
    <row r="2">
      <c r="A2" s="4" t="inlineStr">
        <is>
          <t>August 2025 Collars</t>
        </is>
      </c>
      <c r="B2" s="4" t="inlineStr">
        <is>
          <t xml:space="preserve"> </t>
        </is>
      </c>
    </row>
    <row r="3">
      <c r="A3" s="3" t="inlineStr">
        <is>
          <t>Fair Value, Balance Sheet Grouping, Financial Statement Captions</t>
        </is>
      </c>
      <c r="B3" s="4" t="inlineStr">
        <is>
          <t xml:space="preserve"> </t>
        </is>
      </c>
    </row>
    <row r="4">
      <c r="A4" s="4" t="inlineStr">
        <is>
          <t>Derivative instrument, weighted average floor price (per unit)</t>
        </is>
      </c>
      <c r="B4" s="5" t="n">
        <v>18</v>
      </c>
    </row>
    <row r="5">
      <c r="A5" s="4" t="inlineStr">
        <is>
          <t>Derivative instrument, weighted average cap price (per unit)</t>
        </is>
      </c>
      <c r="B5" s="13" t="n">
        <v>19.435</v>
      </c>
    </row>
    <row r="6">
      <c r="A6" s="4" t="inlineStr">
        <is>
          <t>September 2025 Collars</t>
        </is>
      </c>
      <c r="B6" s="4" t="inlineStr">
        <is>
          <t xml:space="preserve"> </t>
        </is>
      </c>
    </row>
    <row r="7">
      <c r="A7" s="3" t="inlineStr">
        <is>
          <t>Fair Value, Balance Sheet Grouping, Financial Statement Captions</t>
        </is>
      </c>
      <c r="B7" s="4" t="inlineStr">
        <is>
          <t xml:space="preserve"> </t>
        </is>
      </c>
    </row>
    <row r="8">
      <c r="A8" s="4" t="inlineStr">
        <is>
          <t>Derivative instrument, weighted average floor price (per unit)</t>
        </is>
      </c>
      <c r="B8" s="13" t="n">
        <v>19.655</v>
      </c>
    </row>
    <row r="9">
      <c r="A9" s="4" t="inlineStr">
        <is>
          <t>Derivative instrument, weighted average cap price (per unit)</t>
        </is>
      </c>
      <c r="B9" s="5" t="n">
        <v>21</v>
      </c>
    </row>
    <row r="10">
      <c r="A10" s="4" t="inlineStr">
        <is>
          <t>November 2025 Collars</t>
        </is>
      </c>
      <c r="B10" s="4" t="inlineStr">
        <is>
          <t xml:space="preserve"> </t>
        </is>
      </c>
    </row>
    <row r="11">
      <c r="A11" s="3" t="inlineStr">
        <is>
          <t>Fair Value, Balance Sheet Grouping, Financial Statement Captions</t>
        </is>
      </c>
      <c r="B11" s="4" t="inlineStr">
        <is>
          <t xml:space="preserve"> </t>
        </is>
      </c>
    </row>
    <row r="12">
      <c r="A12" s="4" t="inlineStr">
        <is>
          <t>Derivative instrument, weighted average floor price (per unit)</t>
        </is>
      </c>
      <c r="B12" s="13" t="n">
        <v>20.082</v>
      </c>
    </row>
    <row r="13">
      <c r="A13" s="4" t="inlineStr">
        <is>
          <t>Derivative instrument, weighted average cap price (per unit)</t>
        </is>
      </c>
      <c r="B13" s="13" t="n">
        <v>21.7571</v>
      </c>
    </row>
    <row r="14">
      <c r="A14" s="4" t="inlineStr">
        <is>
          <t>November 2025 Collars II</t>
        </is>
      </c>
      <c r="B14" s="4" t="inlineStr">
        <is>
          <t xml:space="preserve"> </t>
        </is>
      </c>
    </row>
    <row r="15">
      <c r="A15" s="3" t="inlineStr">
        <is>
          <t>Fair Value, Balance Sheet Grouping, Financial Statement Captions</t>
        </is>
      </c>
      <c r="B15" s="4" t="inlineStr">
        <is>
          <t xml:space="preserve"> </t>
        </is>
      </c>
    </row>
    <row r="16">
      <c r="A16" s="4" t="inlineStr">
        <is>
          <t>Derivative instrument, weighted average floor price (per unit)</t>
        </is>
      </c>
      <c r="B16" s="13" t="n">
        <v>19.87</v>
      </c>
    </row>
    <row r="17">
      <c r="A17" s="4" t="inlineStr">
        <is>
          <t>Derivative instrument, weighted average cap price (per unit)</t>
        </is>
      </c>
      <c r="B17" s="13" t="n">
        <v>21.365</v>
      </c>
    </row>
    <row r="18">
      <c r="A18" s="4" t="inlineStr">
        <is>
          <t>January 2026 Collars</t>
        </is>
      </c>
      <c r="B18" s="4" t="inlineStr">
        <is>
          <t xml:space="preserve"> </t>
        </is>
      </c>
    </row>
    <row r="19">
      <c r="A19" s="3" t="inlineStr">
        <is>
          <t>Fair Value, Balance Sheet Grouping, Financial Statement Captions</t>
        </is>
      </c>
      <c r="B19" s="4" t="inlineStr">
        <is>
          <t xml:space="preserve"> </t>
        </is>
      </c>
    </row>
    <row r="20">
      <c r="A20" s="4" t="inlineStr">
        <is>
          <t>Derivative instrument, weighted average floor price (per unit)</t>
        </is>
      </c>
      <c r="B20" s="13" t="n">
        <v>20.12</v>
      </c>
    </row>
    <row r="21">
      <c r="A21" s="4" t="inlineStr">
        <is>
          <t>Derivative instrument, weighted average cap price (per unit)</t>
        </is>
      </c>
      <c r="B21" s="13" t="n">
        <v>21.69</v>
      </c>
    </row>
    <row r="22">
      <c r="A22" s="4" t="inlineStr">
        <is>
          <t>February 2026 Collars</t>
        </is>
      </c>
      <c r="B22" s="4" t="inlineStr">
        <is>
          <t xml:space="preserve"> </t>
        </is>
      </c>
    </row>
    <row r="23">
      <c r="A23" s="3" t="inlineStr">
        <is>
          <t>Fair Value, Balance Sheet Grouping, Financial Statement Captions</t>
        </is>
      </c>
      <c r="B23" s="4" t="inlineStr">
        <is>
          <t xml:space="preserve"> </t>
        </is>
      </c>
    </row>
    <row r="24">
      <c r="A24" s="4" t="inlineStr">
        <is>
          <t>Derivative instrument, weighted average floor price (per unit)</t>
        </is>
      </c>
      <c r="B24" s="13" t="n">
        <v>20.425</v>
      </c>
    </row>
    <row r="25">
      <c r="A25" s="4" t="inlineStr">
        <is>
          <t>Derivative instrument, weighted average cap price (per unit)</t>
        </is>
      </c>
      <c r="B25" s="13" t="n">
        <v>22.0377</v>
      </c>
    </row>
    <row r="26">
      <c r="A26" s="4" t="inlineStr">
        <is>
          <t>March 2 2026 Collars</t>
        </is>
      </c>
      <c r="B26" s="4" t="inlineStr">
        <is>
          <t xml:space="preserve"> </t>
        </is>
      </c>
    </row>
    <row r="27">
      <c r="A27" s="3" t="inlineStr">
        <is>
          <t>Fair Value, Balance Sheet Grouping, Financial Statement Captions</t>
        </is>
      </c>
      <c r="B27" s="4" t="inlineStr">
        <is>
          <t xml:space="preserve"> </t>
        </is>
      </c>
    </row>
    <row r="28">
      <c r="A28" s="4" t="inlineStr">
        <is>
          <t>Derivative instrument, weighted average floor price (per unit)</t>
        </is>
      </c>
      <c r="B28" s="13" t="n">
        <v>20.8</v>
      </c>
    </row>
    <row r="29">
      <c r="A29" s="4" t="inlineStr">
        <is>
          <t>Derivative instrument, weighted average cap price (per unit)</t>
        </is>
      </c>
      <c r="B29" s="13" t="n">
        <v>21.9082</v>
      </c>
    </row>
    <row r="30">
      <c r="A30" s="4" t="inlineStr">
        <is>
          <t>March 30 2026 Collars</t>
        </is>
      </c>
      <c r="B30" s="4" t="inlineStr">
        <is>
          <t xml:space="preserve"> </t>
        </is>
      </c>
    </row>
    <row r="31">
      <c r="A31" s="3" t="inlineStr">
        <is>
          <t>Fair Value, Balance Sheet Grouping, Financial Statement Captions</t>
        </is>
      </c>
      <c r="B31" s="4" t="inlineStr">
        <is>
          <t xml:space="preserve"> </t>
        </is>
      </c>
    </row>
    <row r="32">
      <c r="A32" s="4" t="inlineStr">
        <is>
          <t>Derivative instrument, weighted average floor price (per unit)</t>
        </is>
      </c>
      <c r="B32" s="13" t="n">
        <v>20.53</v>
      </c>
    </row>
    <row r="33">
      <c r="A33" s="4" t="inlineStr">
        <is>
          <t>Derivative instrument, weighted average cap price (per unit)</t>
        </is>
      </c>
      <c r="B33" s="5"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of Assets and Liabilities - Narrative (Details) - Designated as cash flow hedge - Designated as Hedging Instrument - USD ($) $ in Thousands</t>
        </is>
      </c>
      <c r="B1" s="2" t="inlineStr">
        <is>
          <t>3 Months Ended</t>
        </is>
      </c>
    </row>
    <row r="2">
      <c r="B2" s="2" t="inlineStr">
        <is>
          <t>Mar. 29, 2025</t>
        </is>
      </c>
      <c r="C2" s="2" t="inlineStr">
        <is>
          <t>May 12, 2022</t>
        </is>
      </c>
    </row>
    <row r="3">
      <c r="A3" s="4" t="inlineStr">
        <is>
          <t>Foreign exchange contracts</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Unrealized gain (loss) on derivative instruments</t>
        </is>
      </c>
      <c r="B5" s="6" t="n">
        <v>-2400</v>
      </c>
      <c r="C5" s="4" t="inlineStr">
        <is>
          <t xml:space="preserve"> </t>
        </is>
      </c>
    </row>
    <row r="6">
      <c r="A6" s="4" t="inlineStr">
        <is>
          <t>Pre-tax loss from AOCI expected to be recognized in next twelve months</t>
        </is>
      </c>
      <c r="B6" s="5" t="n">
        <v>1100</v>
      </c>
      <c r="C6" s="4" t="inlineStr">
        <is>
          <t xml:space="preserve"> </t>
        </is>
      </c>
    </row>
    <row r="7">
      <c r="A7" s="4" t="inlineStr">
        <is>
          <t>Interest rate swap agreement</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Unrealized gain (loss) on derivative instruments</t>
        </is>
      </c>
      <c r="B9" s="5" t="n">
        <v>-2300</v>
      </c>
      <c r="C9" s="4" t="inlineStr">
        <is>
          <t xml:space="preserve"> </t>
        </is>
      </c>
    </row>
    <row r="10">
      <c r="A10" s="4" t="inlineStr">
        <is>
          <t>Pre-tax loss from AOCI expected to be recognized in next twelve months</t>
        </is>
      </c>
      <c r="B10" s="6" t="n">
        <v>2300</v>
      </c>
      <c r="C10" s="4" t="inlineStr">
        <is>
          <t xml:space="preserve"> </t>
        </is>
      </c>
    </row>
    <row r="11">
      <c r="A11" s="4" t="inlineStr">
        <is>
          <t>Notional amount of derivatives</t>
        </is>
      </c>
      <c r="B11" s="4" t="inlineStr">
        <is>
          <t xml:space="preserve"> </t>
        </is>
      </c>
      <c r="C11"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s of Derivatives and Classifications on the Condensed Consolidated Balance Sheets (Details) - USD ($) $ in Thousands</t>
        </is>
      </c>
      <c r="B1" s="2" t="inlineStr">
        <is>
          <t>Mar. 29, 2025</t>
        </is>
      </c>
      <c r="C1" s="2" t="inlineStr">
        <is>
          <t>Dec. 28, 2024</t>
        </is>
      </c>
    </row>
    <row r="2">
      <c r="A2" s="3" t="inlineStr">
        <is>
          <t>Fair Value, Balance Sheet Grouping, Financial Statement Captions</t>
        </is>
      </c>
      <c r="B2" s="4" t="inlineStr">
        <is>
          <t xml:space="preserve"> </t>
        </is>
      </c>
      <c r="C2" s="4" t="inlineStr">
        <is>
          <t xml:space="preserve"> </t>
        </is>
      </c>
    </row>
    <row r="3">
      <c r="A3" s="4" t="inlineStr">
        <is>
          <t>Current hedge liability</t>
        </is>
      </c>
      <c r="B3" s="6" t="n">
        <v>1848</v>
      </c>
      <c r="C3" s="6" t="n">
        <v>4067</v>
      </c>
    </row>
    <row r="4">
      <c r="A4" s="4" t="inlineStr">
        <is>
          <t>Interest rate swap agreement | Designated as cash flow hedge | Designated as Hedging Instrument</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Derivative assets, current</t>
        </is>
      </c>
      <c r="B6" s="5" t="n">
        <v>2131</v>
      </c>
      <c r="C6" s="5" t="n">
        <v>2482</v>
      </c>
    </row>
    <row r="7">
      <c r="A7" s="4" t="inlineStr">
        <is>
          <t>Derivative assets, non-current</t>
        </is>
      </c>
      <c r="B7" s="5" t="n">
        <v>1749</v>
      </c>
      <c r="C7" s="5" t="n">
        <v>3716</v>
      </c>
    </row>
    <row r="8">
      <c r="A8" s="4" t="inlineStr">
        <is>
          <t>Foreign exchange contracts | Designated as cash flow hedge | Designated as Hedging Instrumen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rivative assets, current</t>
        </is>
      </c>
      <c r="B10" s="5" t="n">
        <v>173</v>
      </c>
      <c r="C10" s="5" t="n">
        <v>22</v>
      </c>
    </row>
    <row r="11">
      <c r="A11" s="4" t="inlineStr">
        <is>
          <t>Current hedge liability</t>
        </is>
      </c>
      <c r="B11" s="5" t="n">
        <v>1848</v>
      </c>
      <c r="C11" s="5" t="n">
        <v>4067</v>
      </c>
    </row>
    <row r="12">
      <c r="A12" s="4" t="inlineStr">
        <is>
          <t>Derivative liabilities, non current</t>
        </is>
      </c>
      <c r="B12" s="6" t="n">
        <v>0</v>
      </c>
      <c r="C12"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s of Derivatives and Classifications on Statement of Operation and Statement of Comprehensive Income (Details) - Designated as cash flow hedge - Designated as Hedging Instrument - USD ($) $ in Thousands</t>
        </is>
      </c>
      <c r="B1" s="2" t="inlineStr">
        <is>
          <t>3 Months Ended</t>
        </is>
      </c>
    </row>
    <row r="2">
      <c r="B2" s="2" t="inlineStr">
        <is>
          <t>Mar. 29, 2025</t>
        </is>
      </c>
      <c r="C2" s="2" t="inlineStr">
        <is>
          <t>Mar. 30, 2024</t>
        </is>
      </c>
    </row>
    <row r="3">
      <c r="A3" s="4" t="inlineStr">
        <is>
          <t>Interest rate swap agreement</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Other comprehensive income (loss), cash flow hedge, gain (loss), before reclassification and tax</t>
        </is>
      </c>
      <c r="B5" s="6" t="n">
        <v>2318</v>
      </c>
      <c r="C5" s="6" t="n">
        <v>-2534</v>
      </c>
    </row>
    <row r="6">
      <c r="A6" s="4" t="inlineStr">
        <is>
          <t>Interest rate swap agreement | Interest expense</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Pre-tax gain (loss) on derivatives</t>
        </is>
      </c>
      <c r="B8" s="5" t="n">
        <v>-788</v>
      </c>
      <c r="C8" s="5" t="n">
        <v>-1280</v>
      </c>
    </row>
    <row r="9">
      <c r="A9" s="4" t="inlineStr">
        <is>
          <t>Interest rate swap agreement | Cost of sale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Pre-tax gain (loss) on derivatives</t>
        </is>
      </c>
      <c r="B11" s="5" t="n">
        <v>1480</v>
      </c>
      <c r="C11" s="5" t="n">
        <v>0</v>
      </c>
    </row>
    <row r="12">
      <c r="A12" s="4" t="inlineStr">
        <is>
          <t>Interest rate swap agreement | Selling, general, and administrative expense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Pre-tax gain (loss) on derivatives</t>
        </is>
      </c>
      <c r="B14" s="5" t="n">
        <v>121</v>
      </c>
      <c r="C14" s="5" t="n">
        <v>0</v>
      </c>
    </row>
    <row r="15">
      <c r="A15" s="4" t="inlineStr">
        <is>
          <t>Zero cost collar agreement</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Other comprehensive income (loss), cash flow hedge, gain (loss), before reclassification and tax</t>
        </is>
      </c>
      <c r="B17" s="6" t="n">
        <v>-2442</v>
      </c>
      <c r="C17"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Mar. 29, 2025</t>
        </is>
      </c>
      <c r="C1" s="2" t="inlineStr">
        <is>
          <t>Dec. 28, 2024</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6" t="n">
        <v>542185</v>
      </c>
      <c r="C3" s="6" t="n">
        <v>658491</v>
      </c>
    </row>
    <row r="4">
      <c r="A4" s="4" t="inlineStr">
        <is>
          <t>Investments in equity securities</t>
        </is>
      </c>
      <c r="B4" s="5" t="n">
        <v>8926</v>
      </c>
      <c r="C4" s="5" t="n">
        <v>10182</v>
      </c>
    </row>
    <row r="5">
      <c r="A5" s="4" t="inlineStr">
        <is>
          <t>Mutual funds</t>
        </is>
      </c>
      <c r="B5" s="5" t="n">
        <v>22351</v>
      </c>
      <c r="C5" s="5" t="n">
        <v>23268</v>
      </c>
    </row>
    <row r="6">
      <c r="A6" s="4" t="inlineStr">
        <is>
          <t>Total</t>
        </is>
      </c>
      <c r="B6" s="5" t="n">
        <v>573462</v>
      </c>
      <c r="C6" s="5" t="n">
        <v>691941</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542185</v>
      </c>
      <c r="C9" s="5" t="n">
        <v>658491</v>
      </c>
    </row>
    <row r="10">
      <c r="A10" s="4" t="inlineStr">
        <is>
          <t>Investments in equity securities</t>
        </is>
      </c>
      <c r="B10" s="5" t="n">
        <v>8926</v>
      </c>
      <c r="C10" s="5" t="n">
        <v>10182</v>
      </c>
    </row>
    <row r="11">
      <c r="A11" s="4" t="inlineStr">
        <is>
          <t>Mutual funds</t>
        </is>
      </c>
      <c r="B11" s="5" t="n">
        <v>22351</v>
      </c>
      <c r="C11" s="5" t="n">
        <v>23268</v>
      </c>
    </row>
    <row r="12">
      <c r="A12" s="4" t="inlineStr">
        <is>
          <t>Total</t>
        </is>
      </c>
      <c r="B12" s="5" t="n">
        <v>573462</v>
      </c>
      <c r="C12" s="5" t="n">
        <v>691941</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Mar. 29, 2025</t>
        </is>
      </c>
      <c r="C1" s="2" t="inlineStr">
        <is>
          <t>Dec. 28, 2024</t>
        </is>
      </c>
    </row>
    <row r="2">
      <c r="A2" s="4" t="inlineStr">
        <is>
          <t>Euro Senior Notes, Series B due 2028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02557</v>
      </c>
      <c r="C4" s="6" t="n">
        <v>98928</v>
      </c>
    </row>
    <row r="5">
      <c r="A5" s="4" t="inlineStr">
        <is>
          <t>Euro Senior Notes, Series B due 2028 | Estimated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5" t="n">
        <v>95548</v>
      </c>
      <c r="C7" s="5" t="n">
        <v>91741</v>
      </c>
    </row>
    <row r="8">
      <c r="A8" s="4" t="inlineStr">
        <is>
          <t>U.S. Senior Notes, Series A due 2025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fair value</t>
        </is>
      </c>
      <c r="B10" s="5" t="n">
        <v>0</v>
      </c>
      <c r="C10" s="5" t="n">
        <v>50000</v>
      </c>
    </row>
    <row r="11">
      <c r="A11" s="4" t="inlineStr">
        <is>
          <t>U.S. Senior Notes, Series A due 2025 | Estimated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5" t="n">
        <v>0</v>
      </c>
      <c r="C13" s="5" t="n">
        <v>49919</v>
      </c>
    </row>
    <row r="14">
      <c r="A14" s="4" t="inlineStr">
        <is>
          <t>U.S. Senior Notes, Series B due 2027 | Carrying Valu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5" t="n">
        <v>100000</v>
      </c>
      <c r="C16" s="5" t="n">
        <v>100000</v>
      </c>
    </row>
    <row r="17">
      <c r="A17" s="4" t="inlineStr">
        <is>
          <t>U.S. Senior Notes, Series B due 2027 | Estimated Fair Value</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 fair value</t>
        </is>
      </c>
      <c r="B19" s="5" t="n">
        <v>97511</v>
      </c>
      <c r="C19" s="5" t="n">
        <v>96623</v>
      </c>
    </row>
    <row r="20">
      <c r="A20" s="4" t="inlineStr">
        <is>
          <t>U.S. Senior Notes, Series B due 2030 | Carrying Value</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term debt fair value</t>
        </is>
      </c>
      <c r="B22" s="5" t="n">
        <v>125000</v>
      </c>
      <c r="C22" s="5" t="n">
        <v>125000</v>
      </c>
    </row>
    <row r="23">
      <c r="A23" s="4" t="inlineStr">
        <is>
          <t>U.S. Senior Notes, Series B due 2030 | Estimated Fair Value</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fair value</t>
        </is>
      </c>
      <c r="B25" s="5" t="n">
        <v>116960</v>
      </c>
      <c r="C25" s="5" t="n">
        <v>114786</v>
      </c>
    </row>
    <row r="26">
      <c r="A26" s="4" t="inlineStr">
        <is>
          <t>U.S. Senior Notes, due 2032 | Carrying Value</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Long-term debt fair value</t>
        </is>
      </c>
      <c r="B28" s="5" t="n">
        <v>100000</v>
      </c>
      <c r="C28" s="5" t="n">
        <v>100000</v>
      </c>
    </row>
    <row r="29">
      <c r="A29" s="4" t="inlineStr">
        <is>
          <t>U.S. Senior Notes, due 2032 | Estimated Fair Value</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fair value</t>
        </is>
      </c>
      <c r="B31" s="6" t="n">
        <v>92877</v>
      </c>
      <c r="C31" s="6" t="n">
        <v>91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Benefit Plan Expenses (Details) - USD ($) $ in Thousands</t>
        </is>
      </c>
      <c r="B1" s="2" t="inlineStr">
        <is>
          <t>3 Months Ended</t>
        </is>
      </c>
    </row>
    <row r="2">
      <c r="B2" s="2" t="inlineStr">
        <is>
          <t>Mar. 29, 2025</t>
        </is>
      </c>
      <c r="C2" s="2" t="inlineStr">
        <is>
          <t>Mar. 30, 2024</t>
        </is>
      </c>
    </row>
    <row r="3">
      <c r="A3" s="3" t="inlineStr">
        <is>
          <t>Retirement Benefits [Abstract]</t>
        </is>
      </c>
      <c r="B3" s="4" t="inlineStr">
        <is>
          <t xml:space="preserve"> </t>
        </is>
      </c>
      <c r="C3" s="4" t="inlineStr">
        <is>
          <t xml:space="preserve"> </t>
        </is>
      </c>
    </row>
    <row r="4">
      <c r="A4" s="4" t="inlineStr">
        <is>
          <t>Service cost</t>
        </is>
      </c>
      <c r="B4" s="6" t="n">
        <v>727</v>
      </c>
      <c r="C4" s="6" t="n">
        <v>795</v>
      </c>
    </row>
    <row r="5">
      <c r="A5" s="4" t="inlineStr">
        <is>
          <t>Interest cost</t>
        </is>
      </c>
      <c r="B5" s="5" t="n">
        <v>954</v>
      </c>
      <c r="C5" s="5" t="n">
        <v>995</v>
      </c>
    </row>
    <row r="6">
      <c r="A6" s="4" t="inlineStr">
        <is>
          <t>Expected return on plan assets</t>
        </is>
      </c>
      <c r="B6" s="5" t="n">
        <v>-459</v>
      </c>
      <c r="C6" s="5" t="n">
        <v>-518</v>
      </c>
    </row>
    <row r="7">
      <c r="A7" s="4" t="inlineStr">
        <is>
          <t>Amortization of prior service and net actuarial loss</t>
        </is>
      </c>
      <c r="B7" s="5" t="n">
        <v>69</v>
      </c>
      <c r="C7" s="5" t="n">
        <v>46</v>
      </c>
    </row>
    <row r="8">
      <c r="A8" s="4" t="inlineStr">
        <is>
          <t>Net periodic benefit cost</t>
        </is>
      </c>
      <c r="B8" s="6" t="n">
        <v>1291</v>
      </c>
      <c r="C8" s="6" t="n">
        <v>131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enefit Plans - Narrative (Details) - USD ($) $ in Thousands</t>
        </is>
      </c>
      <c r="C1" s="2" t="inlineStr">
        <is>
          <t>3 Months Ended</t>
        </is>
      </c>
      <c r="E1" s="2" t="inlineStr">
        <is>
          <t>12 Months Ended</t>
        </is>
      </c>
    </row>
    <row r="2">
      <c r="B2" s="2" t="inlineStr">
        <is>
          <t>Oct. 04, 2024</t>
        </is>
      </c>
      <c r="C2" s="2" t="inlineStr">
        <is>
          <t>Mar. 29, 2025</t>
        </is>
      </c>
      <c r="D2" s="2" t="inlineStr">
        <is>
          <t>Mar. 30, 2024</t>
        </is>
      </c>
      <c r="E2" s="2" t="inlineStr">
        <is>
          <t>Dec. 31, 2026</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Contributions expected</t>
        </is>
      </c>
      <c r="B4" s="4" t="inlineStr">
        <is>
          <t xml:space="preserve"> </t>
        </is>
      </c>
      <c r="C4" s="6" t="n">
        <v>1200</v>
      </c>
      <c r="D4" s="4" t="inlineStr">
        <is>
          <t xml:space="preserve"> </t>
        </is>
      </c>
      <c r="E4" s="4" t="inlineStr">
        <is>
          <t xml:space="preserve"> </t>
        </is>
      </c>
    </row>
    <row r="5">
      <c r="A5" s="4" t="inlineStr">
        <is>
          <t>Expected direct payments</t>
        </is>
      </c>
      <c r="B5" s="4" t="inlineStr">
        <is>
          <t xml:space="preserve"> </t>
        </is>
      </c>
      <c r="C5" s="5" t="n">
        <v>2100</v>
      </c>
      <c r="D5" s="4" t="inlineStr">
        <is>
          <t xml:space="preserve"> </t>
        </is>
      </c>
      <c r="E5" s="4" t="inlineStr">
        <is>
          <t xml:space="preserve"> </t>
        </is>
      </c>
    </row>
    <row r="6">
      <c r="A6" s="4" t="inlineStr">
        <is>
          <t>Defined benefit plan expense</t>
        </is>
      </c>
      <c r="B6" s="4" t="inlineStr">
        <is>
          <t xml:space="preserve"> </t>
        </is>
      </c>
      <c r="C6" s="5" t="n">
        <v>1291</v>
      </c>
      <c r="D6" s="6" t="n">
        <v>1318</v>
      </c>
      <c r="E6" s="4" t="inlineStr">
        <is>
          <t xml:space="preserve"> </t>
        </is>
      </c>
    </row>
    <row r="7">
      <c r="A7" s="4" t="inlineStr">
        <is>
          <t>Decrease in pension obligation</t>
        </is>
      </c>
      <c r="B7" s="6" t="n">
        <v>23000</v>
      </c>
      <c r="C7" s="4" t="inlineStr">
        <is>
          <t xml:space="preserve"> </t>
        </is>
      </c>
      <c r="D7" s="4" t="inlineStr">
        <is>
          <t xml:space="preserve"> </t>
        </is>
      </c>
      <c r="E7" s="4" t="inlineStr">
        <is>
          <t xml:space="preserve"> </t>
        </is>
      </c>
    </row>
    <row r="8">
      <c r="A8" s="4" t="inlineStr">
        <is>
          <t>Change in pension obligation (percent)</t>
        </is>
      </c>
      <c r="B8" s="11" t="n">
        <v>0.33</v>
      </c>
      <c r="C8" s="4" t="inlineStr">
        <is>
          <t xml:space="preserve"> </t>
        </is>
      </c>
      <c r="D8" s="4" t="inlineStr">
        <is>
          <t xml:space="preserve"> </t>
        </is>
      </c>
      <c r="E8" s="4" t="inlineStr">
        <is>
          <t xml:space="preserve"> </t>
        </is>
      </c>
    </row>
    <row r="9">
      <c r="A9" s="4" t="inlineStr">
        <is>
          <t>Subsequent Event | Forecast | Minimum</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Pension settlement cost</t>
        </is>
      </c>
      <c r="B11" s="4" t="inlineStr">
        <is>
          <t xml:space="preserve"> </t>
        </is>
      </c>
      <c r="C11" s="4" t="inlineStr">
        <is>
          <t xml:space="preserve"> </t>
        </is>
      </c>
      <c r="D11" s="4" t="inlineStr">
        <is>
          <t xml:space="preserve"> </t>
        </is>
      </c>
      <c r="E11" s="6" t="n">
        <v>6000</v>
      </c>
    </row>
    <row r="12">
      <c r="A12" s="4" t="inlineStr">
        <is>
          <t>Subsequent Event | Forecast | Maximum</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Pension settlement cost</t>
        </is>
      </c>
      <c r="B14" s="4" t="inlineStr">
        <is>
          <t xml:space="preserve"> </t>
        </is>
      </c>
      <c r="C14" s="4" t="inlineStr">
        <is>
          <t xml:space="preserve"> </t>
        </is>
      </c>
      <c r="D14" s="4" t="inlineStr">
        <is>
          <t xml:space="preserve"> </t>
        </is>
      </c>
      <c r="E14" s="6" t="n">
        <v>8000</v>
      </c>
    </row>
    <row r="15">
      <c r="A15" s="4" t="inlineStr">
        <is>
          <t>Foreig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t>
        </is>
      </c>
      <c r="B16" s="4" t="inlineStr">
        <is>
          <t xml:space="preserve"> </t>
        </is>
      </c>
      <c r="C16" s="4" t="inlineStr">
        <is>
          <t xml:space="preserve"> </t>
        </is>
      </c>
      <c r="D16" s="4" t="inlineStr">
        <is>
          <t xml:space="preserve"> </t>
        </is>
      </c>
      <c r="E16" s="4" t="inlineStr">
        <is>
          <t xml:space="preserve"> </t>
        </is>
      </c>
    </row>
    <row r="17">
      <c r="A17" s="4" t="inlineStr">
        <is>
          <t>Defined benefit plan expense</t>
        </is>
      </c>
      <c r="B17" s="4" t="inlineStr">
        <is>
          <t xml:space="preserve"> </t>
        </is>
      </c>
      <c r="C17" s="5" t="n">
        <v>700</v>
      </c>
      <c r="D17" s="4" t="inlineStr">
        <is>
          <t xml:space="preserve"> </t>
        </is>
      </c>
      <c r="E17" s="4" t="inlineStr">
        <is>
          <t xml:space="preserve"> </t>
        </is>
      </c>
    </row>
    <row r="18">
      <c r="A18" s="4" t="inlineStr">
        <is>
          <t>Other comprehensive (loss) income as component of net period benefit cost, before tax</t>
        </is>
      </c>
      <c r="B18" s="4" t="inlineStr">
        <is>
          <t xml:space="preserve"> </t>
        </is>
      </c>
      <c r="C18" s="6" t="n">
        <v>400</v>
      </c>
      <c r="D18" s="6" t="n">
        <v>300</v>
      </c>
      <c r="E1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33" customWidth="1" min="6" max="6"/>
    <col width="18"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l. Paid in Capital</t>
        </is>
      </c>
      <c r="E1" s="2" t="inlineStr">
        <is>
          <t>Treasury Stock</t>
        </is>
      </c>
      <c r="F1" s="2" t="inlineStr">
        <is>
          <t>Accum. Other Comp. Income (Loss)</t>
        </is>
      </c>
      <c r="G1" s="2" t="inlineStr">
        <is>
          <t>Retained Earnings</t>
        </is>
      </c>
      <c r="H1" s="2" t="inlineStr">
        <is>
          <t>Non-controlling Interest</t>
        </is>
      </c>
    </row>
    <row r="2">
      <c r="A2" s="4" t="inlineStr">
        <is>
          <t>Balance at the beginning at Dec. 30, 2023</t>
        </is>
      </c>
      <c r="B2" s="6" t="n">
        <v>2480481</v>
      </c>
      <c r="C2" s="6" t="n">
        <v>262</v>
      </c>
      <c r="D2" s="6" t="n">
        <v>1012325</v>
      </c>
      <c r="E2" s="6" t="n">
        <v>-259263</v>
      </c>
      <c r="F2" s="6" t="n">
        <v>-55817</v>
      </c>
      <c r="G2" s="6" t="n">
        <v>1782662</v>
      </c>
      <c r="H2" s="6" t="n">
        <v>31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8452</v>
      </c>
      <c r="C4" s="4" t="inlineStr">
        <is>
          <t xml:space="preserve"> </t>
        </is>
      </c>
      <c r="D4" s="4" t="inlineStr">
        <is>
          <t xml:space="preserve"> </t>
        </is>
      </c>
      <c r="E4" s="4" t="inlineStr">
        <is>
          <t xml:space="preserve"> </t>
        </is>
      </c>
      <c r="F4" s="4" t="inlineStr">
        <is>
          <t xml:space="preserve"> </t>
        </is>
      </c>
      <c r="G4" s="5" t="n">
        <v>48452</v>
      </c>
      <c r="H4" s="4" t="inlineStr">
        <is>
          <t xml:space="preserve"> </t>
        </is>
      </c>
    </row>
    <row r="5">
      <c r="A5" s="4" t="inlineStr">
        <is>
          <t>Total change in other comprehensive income (loss)</t>
        </is>
      </c>
      <c r="B5" s="5" t="n">
        <v>-30291</v>
      </c>
      <c r="C5" s="4" t="inlineStr">
        <is>
          <t xml:space="preserve"> </t>
        </is>
      </c>
      <c r="D5" s="4" t="inlineStr">
        <is>
          <t xml:space="preserve"> </t>
        </is>
      </c>
      <c r="E5" s="4" t="inlineStr">
        <is>
          <t xml:space="preserve"> </t>
        </is>
      </c>
      <c r="F5" s="5" t="n">
        <v>-30291</v>
      </c>
      <c r="G5" s="4" t="inlineStr">
        <is>
          <t xml:space="preserve"> </t>
        </is>
      </c>
      <c r="H5" s="4" t="inlineStr">
        <is>
          <t xml:space="preserve"> </t>
        </is>
      </c>
    </row>
    <row r="6">
      <c r="A6" s="4" t="inlineStr">
        <is>
          <t>Stock-based compensation</t>
        </is>
      </c>
      <c r="B6" s="5" t="n">
        <v>3617</v>
      </c>
      <c r="C6" s="4" t="inlineStr">
        <is>
          <t xml:space="preserve"> </t>
        </is>
      </c>
      <c r="D6" s="5" t="n">
        <v>3617</v>
      </c>
      <c r="E6" s="4" t="inlineStr">
        <is>
          <t xml:space="preserve"> </t>
        </is>
      </c>
      <c r="F6" s="4" t="inlineStr">
        <is>
          <t xml:space="preserve"> </t>
        </is>
      </c>
      <c r="G6" s="4" t="inlineStr">
        <is>
          <t xml:space="preserve"> </t>
        </is>
      </c>
      <c r="H6" s="4" t="inlineStr">
        <is>
          <t xml:space="preserve"> </t>
        </is>
      </c>
    </row>
    <row r="7">
      <c r="A7" s="4" t="inlineStr">
        <is>
          <t>Non-controlling interest</t>
        </is>
      </c>
      <c r="B7" s="5" t="n">
        <v>0</v>
      </c>
      <c r="C7" s="4" t="inlineStr">
        <is>
          <t xml:space="preserve"> </t>
        </is>
      </c>
      <c r="D7" s="4" t="inlineStr">
        <is>
          <t xml:space="preserve"> </t>
        </is>
      </c>
      <c r="E7" s="4" t="inlineStr">
        <is>
          <t xml:space="preserve"> </t>
        </is>
      </c>
      <c r="F7" s="4" t="inlineStr">
        <is>
          <t xml:space="preserve"> </t>
        </is>
      </c>
      <c r="G7" s="5" t="n">
        <v>2</v>
      </c>
      <c r="H7" s="5" t="n">
        <v>-2</v>
      </c>
    </row>
    <row r="8">
      <c r="A8" s="4" t="inlineStr">
        <is>
          <t>Withheld shares on restricted share units for withholding taxes</t>
        </is>
      </c>
      <c r="B8" s="5" t="n">
        <v>-4</v>
      </c>
      <c r="C8" s="4" t="inlineStr">
        <is>
          <t xml:space="preserve"> </t>
        </is>
      </c>
      <c r="D8" s="4" t="inlineStr">
        <is>
          <t xml:space="preserve"> </t>
        </is>
      </c>
      <c r="E8" s="5" t="n">
        <v>-4</v>
      </c>
      <c r="F8" s="4" t="inlineStr">
        <is>
          <t xml:space="preserve"> </t>
        </is>
      </c>
      <c r="G8" s="4" t="inlineStr">
        <is>
          <t xml:space="preserve"> </t>
        </is>
      </c>
      <c r="H8" s="4" t="inlineStr">
        <is>
          <t xml:space="preserve"> </t>
        </is>
      </c>
    </row>
    <row r="9">
      <c r="A9" s="4" t="inlineStr">
        <is>
          <t>Stock options exercised</t>
        </is>
      </c>
      <c r="B9" s="5" t="n">
        <v>1369</v>
      </c>
      <c r="C9" s="4" t="inlineStr">
        <is>
          <t xml:space="preserve"> </t>
        </is>
      </c>
      <c r="D9" s="5" t="n">
        <v>1369</v>
      </c>
      <c r="E9" s="4" t="inlineStr">
        <is>
          <t xml:space="preserve"> </t>
        </is>
      </c>
      <c r="F9" s="4" t="inlineStr">
        <is>
          <t xml:space="preserve"> </t>
        </is>
      </c>
      <c r="G9" s="4" t="inlineStr">
        <is>
          <t xml:space="preserve"> </t>
        </is>
      </c>
      <c r="H9" s="4" t="inlineStr">
        <is>
          <t xml:space="preserve"> </t>
        </is>
      </c>
    </row>
    <row r="10">
      <c r="A10" s="4" t="inlineStr">
        <is>
          <t>Repurchases of common stock, with excise tax</t>
        </is>
      </c>
      <c r="B10" s="5" t="n">
        <v>-16131</v>
      </c>
      <c r="C10" s="4" t="inlineStr">
        <is>
          <t xml:space="preserve"> </t>
        </is>
      </c>
      <c r="D10" s="4" t="inlineStr">
        <is>
          <t xml:space="preserve"> </t>
        </is>
      </c>
      <c r="E10" s="5" t="n">
        <v>-16131</v>
      </c>
      <c r="F10" s="4" t="inlineStr">
        <is>
          <t xml:space="preserve"> </t>
        </is>
      </c>
      <c r="G10" s="4" t="inlineStr">
        <is>
          <t xml:space="preserve"> </t>
        </is>
      </c>
      <c r="H10" s="4" t="inlineStr">
        <is>
          <t xml:space="preserve"> </t>
        </is>
      </c>
    </row>
    <row r="11">
      <c r="A11" s="4" t="inlineStr">
        <is>
          <t>Cash dividends paid</t>
        </is>
      </c>
      <c r="B11" s="5" t="n">
        <v>-16200</v>
      </c>
      <c r="C11" s="4" t="inlineStr">
        <is>
          <t xml:space="preserve"> </t>
        </is>
      </c>
      <c r="D11" s="4" t="inlineStr">
        <is>
          <t xml:space="preserve"> </t>
        </is>
      </c>
      <c r="E11" s="4" t="inlineStr">
        <is>
          <t xml:space="preserve"> </t>
        </is>
      </c>
      <c r="F11" s="4" t="inlineStr">
        <is>
          <t xml:space="preserve"> </t>
        </is>
      </c>
      <c r="G11" s="5" t="n">
        <v>-16200</v>
      </c>
      <c r="H11" s="4" t="inlineStr">
        <is>
          <t xml:space="preserve"> </t>
        </is>
      </c>
    </row>
    <row r="12">
      <c r="A12" s="4" t="inlineStr">
        <is>
          <t>Balance at the end at Mar. 30, 2024</t>
        </is>
      </c>
      <c r="B12" s="5" t="n">
        <v>2471293</v>
      </c>
      <c r="C12" s="5" t="n">
        <v>262</v>
      </c>
      <c r="D12" s="5" t="n">
        <v>1017311</v>
      </c>
      <c r="E12" s="5" t="n">
        <v>-275398</v>
      </c>
      <c r="F12" s="5" t="n">
        <v>-86108</v>
      </c>
      <c r="G12" s="5" t="n">
        <v>1814916</v>
      </c>
      <c r="H12" s="5" t="n">
        <v>310</v>
      </c>
    </row>
    <row r="13">
      <c r="A13" s="4" t="inlineStr">
        <is>
          <t>Balance at the beginning at Dec. 28, 2024</t>
        </is>
      </c>
      <c r="B13" s="5" t="n">
        <v>2413612</v>
      </c>
      <c r="C13" s="5" t="n">
        <v>262</v>
      </c>
      <c r="D13" s="5" t="n">
        <v>1049079</v>
      </c>
      <c r="E13" s="5" t="n">
        <v>-305351</v>
      </c>
      <c r="F13" s="5" t="n">
        <v>-146361</v>
      </c>
      <c r="G13" s="5" t="n">
        <v>1815628</v>
      </c>
      <c r="H13" s="5" t="n">
        <v>35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43571</v>
      </c>
      <c r="C15" s="4" t="inlineStr">
        <is>
          <t xml:space="preserve"> </t>
        </is>
      </c>
      <c r="D15" s="4" t="inlineStr">
        <is>
          <t xml:space="preserve"> </t>
        </is>
      </c>
      <c r="E15" s="4" t="inlineStr">
        <is>
          <t xml:space="preserve"> </t>
        </is>
      </c>
      <c r="F15" s="4" t="inlineStr">
        <is>
          <t xml:space="preserve"> </t>
        </is>
      </c>
      <c r="G15" s="5" t="n">
        <v>43571</v>
      </c>
      <c r="H15" s="4" t="inlineStr">
        <is>
          <t xml:space="preserve"> </t>
        </is>
      </c>
    </row>
    <row r="16">
      <c r="A16" s="4" t="inlineStr">
        <is>
          <t>Total change in other comprehensive income (loss)</t>
        </is>
      </c>
      <c r="B16" s="5" t="n">
        <v>37597</v>
      </c>
      <c r="C16" s="4" t="inlineStr">
        <is>
          <t xml:space="preserve"> </t>
        </is>
      </c>
      <c r="D16" s="4" t="inlineStr">
        <is>
          <t xml:space="preserve"> </t>
        </is>
      </c>
      <c r="E16" s="4" t="inlineStr">
        <is>
          <t xml:space="preserve"> </t>
        </is>
      </c>
      <c r="F16" s="5" t="n">
        <v>37597</v>
      </c>
      <c r="G16" s="4" t="inlineStr">
        <is>
          <t xml:space="preserve"> </t>
        </is>
      </c>
      <c r="H16" s="4" t="inlineStr">
        <is>
          <t xml:space="preserve"> </t>
        </is>
      </c>
    </row>
    <row r="17">
      <c r="A17" s="4" t="inlineStr">
        <is>
          <t>Stock-based compensation</t>
        </is>
      </c>
      <c r="B17" s="5" t="n">
        <v>4855</v>
      </c>
      <c r="C17" s="4" t="inlineStr">
        <is>
          <t xml:space="preserve"> </t>
        </is>
      </c>
      <c r="D17" s="5" t="n">
        <v>4855</v>
      </c>
      <c r="E17" s="4" t="inlineStr">
        <is>
          <t xml:space="preserve"> </t>
        </is>
      </c>
      <c r="F17" s="4" t="inlineStr">
        <is>
          <t xml:space="preserve"> </t>
        </is>
      </c>
      <c r="G17" s="4" t="inlineStr">
        <is>
          <t xml:space="preserve"> </t>
        </is>
      </c>
      <c r="H17" s="4" t="inlineStr">
        <is>
          <t xml:space="preserve"> </t>
        </is>
      </c>
    </row>
    <row r="18">
      <c r="A18" s="4" t="inlineStr">
        <is>
          <t>Non-controlling interest</t>
        </is>
      </c>
      <c r="B18" s="5" t="n">
        <v>0</v>
      </c>
      <c r="C18" s="4" t="inlineStr">
        <is>
          <t xml:space="preserve"> </t>
        </is>
      </c>
      <c r="D18" s="4" t="inlineStr">
        <is>
          <t xml:space="preserve"> </t>
        </is>
      </c>
      <c r="E18" s="4" t="inlineStr">
        <is>
          <t xml:space="preserve"> </t>
        </is>
      </c>
      <c r="F18" s="4" t="inlineStr">
        <is>
          <t xml:space="preserve"> </t>
        </is>
      </c>
      <c r="G18" s="5" t="n">
        <v>-70</v>
      </c>
      <c r="H18" s="5" t="n">
        <v>70</v>
      </c>
    </row>
    <row r="19">
      <c r="A19" s="4" t="inlineStr">
        <is>
          <t>Withheld shares on restricted share units for withholding taxes</t>
        </is>
      </c>
      <c r="B19" s="5" t="n">
        <v>-62</v>
      </c>
      <c r="C19" s="4" t="inlineStr">
        <is>
          <t xml:space="preserve"> </t>
        </is>
      </c>
      <c r="D19" s="4" t="inlineStr">
        <is>
          <t xml:space="preserve"> </t>
        </is>
      </c>
      <c r="E19" s="5" t="n">
        <v>-62</v>
      </c>
      <c r="F19" s="4" t="inlineStr">
        <is>
          <t xml:space="preserve"> </t>
        </is>
      </c>
      <c r="G19" s="4" t="inlineStr">
        <is>
          <t xml:space="preserve"> </t>
        </is>
      </c>
      <c r="H19" s="4" t="inlineStr">
        <is>
          <t xml:space="preserve"> </t>
        </is>
      </c>
    </row>
    <row r="20">
      <c r="A20" s="4" t="inlineStr">
        <is>
          <t>Stock options exercised</t>
        </is>
      </c>
      <c r="B20" s="5" t="n">
        <v>2143</v>
      </c>
      <c r="C20" s="4" t="inlineStr">
        <is>
          <t xml:space="preserve"> </t>
        </is>
      </c>
      <c r="D20" s="5" t="n">
        <v>2143</v>
      </c>
      <c r="E20" s="4" t="inlineStr">
        <is>
          <t xml:space="preserve"> </t>
        </is>
      </c>
      <c r="F20" s="4" t="inlineStr">
        <is>
          <t xml:space="preserve"> </t>
        </is>
      </c>
      <c r="G20" s="4" t="inlineStr">
        <is>
          <t xml:space="preserve"> </t>
        </is>
      </c>
      <c r="H20" s="4" t="inlineStr">
        <is>
          <t xml:space="preserve"> </t>
        </is>
      </c>
    </row>
    <row r="21">
      <c r="A21" s="4" t="inlineStr">
        <is>
          <t>Repurchases of common stock, with excise tax</t>
        </is>
      </c>
      <c r="B21" s="5" t="n">
        <v>-27626</v>
      </c>
      <c r="C21" s="4" t="inlineStr">
        <is>
          <t xml:space="preserve"> </t>
        </is>
      </c>
      <c r="D21" s="4" t="inlineStr">
        <is>
          <t xml:space="preserve"> </t>
        </is>
      </c>
      <c r="E21" s="5" t="n">
        <v>-27626</v>
      </c>
      <c r="F21" s="4" t="inlineStr">
        <is>
          <t xml:space="preserve"> </t>
        </is>
      </c>
      <c r="G21" s="4" t="inlineStr">
        <is>
          <t xml:space="preserve"> </t>
        </is>
      </c>
      <c r="H21" s="4" t="inlineStr">
        <is>
          <t xml:space="preserve"> </t>
        </is>
      </c>
    </row>
    <row r="22">
      <c r="A22" s="4" t="inlineStr">
        <is>
          <t>Repurchases of common stock, with excise tax</t>
        </is>
      </c>
      <c r="B22" s="5" t="n">
        <v>-27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paid</t>
        </is>
      </c>
      <c r="B23" s="5" t="n">
        <v>-17335</v>
      </c>
      <c r="C23" s="4" t="inlineStr">
        <is>
          <t xml:space="preserve"> </t>
        </is>
      </c>
      <c r="D23" s="4" t="inlineStr">
        <is>
          <t xml:space="preserve"> </t>
        </is>
      </c>
      <c r="E23" s="4" t="inlineStr">
        <is>
          <t xml:space="preserve"> </t>
        </is>
      </c>
      <c r="F23" s="4" t="inlineStr">
        <is>
          <t xml:space="preserve"> </t>
        </is>
      </c>
      <c r="G23" s="5" t="n">
        <v>-17335</v>
      </c>
      <c r="H23" s="4" t="inlineStr">
        <is>
          <t xml:space="preserve"> </t>
        </is>
      </c>
    </row>
    <row r="24">
      <c r="A24" s="4" t="inlineStr">
        <is>
          <t>Balance at the end at Mar. 29, 2025</t>
        </is>
      </c>
      <c r="B24" s="6" t="n">
        <v>2456755</v>
      </c>
      <c r="C24" s="6" t="n">
        <v>262</v>
      </c>
      <c r="D24" s="6" t="n">
        <v>1056077</v>
      </c>
      <c r="E24" s="6" t="n">
        <v>-333039</v>
      </c>
      <c r="F24" s="6" t="n">
        <v>-108764</v>
      </c>
      <c r="G24" s="6" t="n">
        <v>1841794</v>
      </c>
      <c r="H24" s="6" t="n">
        <v>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Comprehensive Income (Loss) (Details) - USD ($) $ in Thousands</t>
        </is>
      </c>
      <c r="B1" s="2" t="inlineStr">
        <is>
          <t>3 Months Ended</t>
        </is>
      </c>
    </row>
    <row r="2">
      <c r="B2" s="2" t="inlineStr">
        <is>
          <t>Mar. 29, 2025</t>
        </is>
      </c>
      <c r="C2" s="2" t="inlineStr">
        <is>
          <t>Mar. 30, 2024</t>
        </is>
      </c>
    </row>
    <row r="3">
      <c r="A3" s="3" t="inlineStr">
        <is>
          <t>Other Comprehensive Income (Loss)</t>
        </is>
      </c>
      <c r="B3" s="4" t="inlineStr">
        <is>
          <t xml:space="preserve"> </t>
        </is>
      </c>
      <c r="C3" s="4" t="inlineStr">
        <is>
          <t xml:space="preserve"> </t>
        </is>
      </c>
    </row>
    <row r="4">
      <c r="A4" s="4" t="inlineStr">
        <is>
          <t>Pre-tax</t>
        </is>
      </c>
      <c r="B4" s="6" t="n">
        <v>38019</v>
      </c>
      <c r="C4" s="6" t="n">
        <v>-30276</v>
      </c>
    </row>
    <row r="5">
      <c r="A5" s="4" t="inlineStr">
        <is>
          <t>Tax</t>
        </is>
      </c>
      <c r="B5" s="5" t="n">
        <v>-422</v>
      </c>
      <c r="C5" s="5" t="n">
        <v>-15</v>
      </c>
    </row>
    <row r="6">
      <c r="A6" s="4" t="inlineStr">
        <is>
          <t>Total change in other comprehensive income (loss)</t>
        </is>
      </c>
      <c r="B6" s="5" t="n">
        <v>37597</v>
      </c>
      <c r="C6" s="5" t="n">
        <v>-30291</v>
      </c>
    </row>
    <row r="7">
      <c r="A7" s="4" t="inlineStr">
        <is>
          <t>Pension and postretirement liability and reclassification adjustments</t>
        </is>
      </c>
      <c r="B7" s="4" t="inlineStr">
        <is>
          <t xml:space="preserve"> </t>
        </is>
      </c>
      <c r="C7" s="4" t="inlineStr">
        <is>
          <t xml:space="preserve"> </t>
        </is>
      </c>
    </row>
    <row r="8">
      <c r="A8" s="3" t="inlineStr">
        <is>
          <t>Other Comprehensive Income (Loss)</t>
        </is>
      </c>
      <c r="B8" s="4" t="inlineStr">
        <is>
          <t xml:space="preserve"> </t>
        </is>
      </c>
      <c r="C8" s="4" t="inlineStr">
        <is>
          <t xml:space="preserve"> </t>
        </is>
      </c>
    </row>
    <row r="9">
      <c r="A9" s="4" t="inlineStr">
        <is>
          <t>Pre-tax</t>
        </is>
      </c>
      <c r="B9" s="5" t="n">
        <v>227</v>
      </c>
      <c r="C9" s="5" t="n">
        <v>360</v>
      </c>
    </row>
    <row r="10">
      <c r="A10" s="4" t="inlineStr">
        <is>
          <t>Tax</t>
        </is>
      </c>
      <c r="B10" s="5" t="n">
        <v>-8</v>
      </c>
      <c r="C10" s="5" t="n">
        <v>-16</v>
      </c>
    </row>
    <row r="11">
      <c r="A11" s="4" t="inlineStr">
        <is>
          <t>Total change in other comprehensive income (loss)</t>
        </is>
      </c>
      <c r="B11" s="5" t="n">
        <v>219</v>
      </c>
      <c r="C11" s="5" t="n">
        <v>344</v>
      </c>
    </row>
    <row r="12">
      <c r="A12" s="4" t="inlineStr">
        <is>
          <t>Cash flow hedges</t>
        </is>
      </c>
      <c r="B12" s="4" t="inlineStr">
        <is>
          <t xml:space="preserve"> </t>
        </is>
      </c>
      <c r="C12" s="4" t="inlineStr">
        <is>
          <t xml:space="preserve"> </t>
        </is>
      </c>
    </row>
    <row r="13">
      <c r="A13" s="3" t="inlineStr">
        <is>
          <t>Other Comprehensive Income (Loss)</t>
        </is>
      </c>
      <c r="B13" s="4" t="inlineStr">
        <is>
          <t xml:space="preserve"> </t>
        </is>
      </c>
      <c r="C13" s="4" t="inlineStr">
        <is>
          <t xml:space="preserve"> </t>
        </is>
      </c>
    </row>
    <row r="14">
      <c r="A14" s="4" t="inlineStr">
        <is>
          <t>Pre-tax</t>
        </is>
      </c>
      <c r="B14" s="5" t="n">
        <v>124</v>
      </c>
      <c r="C14" s="5" t="n">
        <v>2534</v>
      </c>
    </row>
    <row r="15">
      <c r="A15" s="4" t="inlineStr">
        <is>
          <t>Tax</t>
        </is>
      </c>
      <c r="B15" s="5" t="n">
        <v>464</v>
      </c>
      <c r="C15" s="5" t="n">
        <v>-608</v>
      </c>
    </row>
    <row r="16">
      <c r="A16" s="4" t="inlineStr">
        <is>
          <t>Total change in other comprehensive income (loss)</t>
        </is>
      </c>
      <c r="B16" s="5" t="n">
        <v>588</v>
      </c>
      <c r="C16" s="5" t="n">
        <v>1926</v>
      </c>
    </row>
    <row r="17">
      <c r="A17" s="4" t="inlineStr">
        <is>
          <t>Foreign currency translation adjustments</t>
        </is>
      </c>
      <c r="B17" s="4" t="inlineStr">
        <is>
          <t xml:space="preserve"> </t>
        </is>
      </c>
      <c r="C17" s="4" t="inlineStr">
        <is>
          <t xml:space="preserve"> </t>
        </is>
      </c>
    </row>
    <row r="18">
      <c r="A18" s="3" t="inlineStr">
        <is>
          <t>Other Comprehensive Income (Loss)</t>
        </is>
      </c>
      <c r="B18" s="4" t="inlineStr">
        <is>
          <t xml:space="preserve"> </t>
        </is>
      </c>
      <c r="C18" s="4" t="inlineStr">
        <is>
          <t xml:space="preserve"> </t>
        </is>
      </c>
    </row>
    <row r="19">
      <c r="A19" s="4" t="inlineStr">
        <is>
          <t>Pre-tax</t>
        </is>
      </c>
      <c r="B19" s="5" t="n">
        <v>37668</v>
      </c>
      <c r="C19" s="5" t="n">
        <v>-33170</v>
      </c>
    </row>
    <row r="20">
      <c r="A20" s="4" t="inlineStr">
        <is>
          <t>Tax</t>
        </is>
      </c>
      <c r="B20" s="5" t="n">
        <v>-878</v>
      </c>
      <c r="C20" s="5" t="n">
        <v>609</v>
      </c>
    </row>
    <row r="21">
      <c r="A21" s="4" t="inlineStr">
        <is>
          <t>Total change in other comprehensive income (loss)</t>
        </is>
      </c>
      <c r="B21" s="6" t="n">
        <v>36790</v>
      </c>
      <c r="C21" s="6" t="n">
        <v>-3256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cumulated Other Comprehensive (Loss) Income (Details) - USD ($) $ in Thousands</t>
        </is>
      </c>
      <c r="B1" s="2" t="inlineStr">
        <is>
          <t>3 Months Ended</t>
        </is>
      </c>
    </row>
    <row r="2">
      <c r="B2" s="2" t="inlineStr">
        <is>
          <t>Mar. 29, 2025</t>
        </is>
      </c>
      <c r="C2" s="2" t="inlineStr">
        <is>
          <t>Mar. 30, 2024</t>
        </is>
      </c>
    </row>
    <row r="3">
      <c r="A3" s="3" t="inlineStr">
        <is>
          <t>AOCI Including Portion Attributable to Noncontrolling Interest, Net of Tax</t>
        </is>
      </c>
      <c r="B3" s="4" t="inlineStr">
        <is>
          <t xml:space="preserve"> </t>
        </is>
      </c>
      <c r="C3" s="4" t="inlineStr">
        <is>
          <t xml:space="preserve"> </t>
        </is>
      </c>
    </row>
    <row r="4">
      <c r="A4" s="4" t="inlineStr">
        <is>
          <t>Balance at the beginning</t>
        </is>
      </c>
      <c r="B4" s="6" t="n">
        <v>2413612</v>
      </c>
      <c r="C4" s="6" t="n">
        <v>2480481</v>
      </c>
    </row>
    <row r="5">
      <c r="A5" s="4" t="inlineStr">
        <is>
          <t>Activity in the period</t>
        </is>
      </c>
      <c r="B5" s="5" t="n">
        <v>37597</v>
      </c>
      <c r="C5" s="5" t="n">
        <v>-30291</v>
      </c>
    </row>
    <row r="6">
      <c r="A6" s="4" t="inlineStr">
        <is>
          <t>Balance at the end</t>
        </is>
      </c>
      <c r="B6" s="5" t="n">
        <v>2456755</v>
      </c>
      <c r="C6" s="5" t="n">
        <v>2471293</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alance at the beginning</t>
        </is>
      </c>
      <c r="B9" s="5" t="n">
        <v>-146361</v>
      </c>
      <c r="C9" s="5" t="n">
        <v>-55817</v>
      </c>
    </row>
    <row r="10">
      <c r="A10" s="4" t="inlineStr">
        <is>
          <t>Activity in the period</t>
        </is>
      </c>
      <c r="B10" s="5" t="n">
        <v>37597</v>
      </c>
      <c r="C10" s="5" t="n">
        <v>-30291</v>
      </c>
    </row>
    <row r="11">
      <c r="A11" s="4" t="inlineStr">
        <is>
          <t>Balance at the end</t>
        </is>
      </c>
      <c r="B11" s="5" t="n">
        <v>-108764</v>
      </c>
      <c r="C11" s="5" t="n">
        <v>-86108</v>
      </c>
    </row>
    <row r="12">
      <c r="A12" s="4" t="inlineStr">
        <is>
          <t>Pension and postretirement liability and reclassification adjustments</t>
        </is>
      </c>
      <c r="B12" s="4" t="inlineStr">
        <is>
          <t xml:space="preserve"> </t>
        </is>
      </c>
      <c r="C12" s="4" t="inlineStr">
        <is>
          <t xml:space="preserve"> </t>
        </is>
      </c>
    </row>
    <row r="13">
      <c r="A13" s="3" t="inlineStr">
        <is>
          <t>AOCI Including Portion Attributable to Noncontrolling Interest, Net of Tax</t>
        </is>
      </c>
      <c r="B13" s="4" t="inlineStr">
        <is>
          <t xml:space="preserve"> </t>
        </is>
      </c>
      <c r="C13" s="4" t="inlineStr">
        <is>
          <t xml:space="preserve"> </t>
        </is>
      </c>
    </row>
    <row r="14">
      <c r="A14" s="4" t="inlineStr">
        <is>
          <t>Balance at the beginning</t>
        </is>
      </c>
      <c r="B14" s="5" t="n">
        <v>-10509</v>
      </c>
      <c r="C14" s="5" t="n">
        <v>-7613</v>
      </c>
    </row>
    <row r="15">
      <c r="A15" s="4" t="inlineStr">
        <is>
          <t>Activity in the period</t>
        </is>
      </c>
      <c r="B15" s="5" t="n">
        <v>219</v>
      </c>
      <c r="C15" s="5" t="n">
        <v>344</v>
      </c>
    </row>
    <row r="16">
      <c r="A16" s="4" t="inlineStr">
        <is>
          <t>Balance at the end</t>
        </is>
      </c>
      <c r="B16" s="5" t="n">
        <v>-10290</v>
      </c>
      <c r="C16" s="5" t="n">
        <v>-7269</v>
      </c>
    </row>
    <row r="17">
      <c r="A17" s="4" t="inlineStr">
        <is>
          <t>Cash flow hedges</t>
        </is>
      </c>
      <c r="B17" s="4" t="inlineStr">
        <is>
          <t xml:space="preserve"> </t>
        </is>
      </c>
      <c r="C17" s="4" t="inlineStr">
        <is>
          <t xml:space="preserve"> </t>
        </is>
      </c>
    </row>
    <row r="18">
      <c r="A18" s="3" t="inlineStr">
        <is>
          <t>AOCI Including Portion Attributable to Noncontrolling Interest, Net of Tax</t>
        </is>
      </c>
      <c r="B18" s="4" t="inlineStr">
        <is>
          <t xml:space="preserve"> </t>
        </is>
      </c>
      <c r="C18" s="4" t="inlineStr">
        <is>
          <t xml:space="preserve"> </t>
        </is>
      </c>
    </row>
    <row r="19">
      <c r="A19" s="4" t="inlineStr">
        <is>
          <t>Balance at the beginning</t>
        </is>
      </c>
      <c r="B19" s="5" t="n">
        <v>1301</v>
      </c>
      <c r="C19" s="5" t="n">
        <v>4448</v>
      </c>
    </row>
    <row r="20">
      <c r="A20" s="4" t="inlineStr">
        <is>
          <t>Activity in the period</t>
        </is>
      </c>
      <c r="B20" s="5" t="n">
        <v>588</v>
      </c>
      <c r="C20" s="5" t="n">
        <v>1926</v>
      </c>
    </row>
    <row r="21">
      <c r="A21" s="4" t="inlineStr">
        <is>
          <t>Balance at the end</t>
        </is>
      </c>
      <c r="B21" s="5" t="n">
        <v>1889</v>
      </c>
      <c r="C21" s="5" t="n">
        <v>6374</v>
      </c>
    </row>
    <row r="22">
      <c r="A22" s="4" t="inlineStr">
        <is>
          <t>Foreign currency translation adjustments</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Balance at the beginning</t>
        </is>
      </c>
      <c r="B24" s="5" t="n">
        <v>-137153</v>
      </c>
      <c r="C24" s="5" t="n">
        <v>-52652</v>
      </c>
    </row>
    <row r="25">
      <c r="A25" s="4" t="inlineStr">
        <is>
          <t>Activity in the period</t>
        </is>
      </c>
      <c r="B25" s="5" t="n">
        <v>36790</v>
      </c>
      <c r="C25" s="5" t="n">
        <v>-32561</v>
      </c>
    </row>
    <row r="26">
      <c r="A26" s="4" t="inlineStr">
        <is>
          <t>Balance at the end</t>
        </is>
      </c>
      <c r="B26" s="6" t="n">
        <v>-100363</v>
      </c>
      <c r="C26" s="6" t="n">
        <v>-852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Loss) Income (Details) - USD ($) $ in Thousands</t>
        </is>
      </c>
      <c r="B1" s="2" t="inlineStr">
        <is>
          <t>3 Months Ended</t>
        </is>
      </c>
    </row>
    <row r="2">
      <c r="B2" s="2" t="inlineStr">
        <is>
          <t>Mar. 29, 2025</t>
        </is>
      </c>
      <c r="C2" s="2" t="inlineStr">
        <is>
          <t>Mar. 30, 2024</t>
        </is>
      </c>
    </row>
    <row r="3">
      <c r="A3" s="4" t="inlineStr">
        <is>
          <t>Reclassification out of Accumulated Other Comprehensive Income | Amortization of prior service and net actuarial loss, and other</t>
        </is>
      </c>
      <c r="B3" s="4" t="inlineStr">
        <is>
          <t xml:space="preserve"> </t>
        </is>
      </c>
      <c r="C3" s="4" t="inlineStr">
        <is>
          <t xml:space="preserve"> </t>
        </is>
      </c>
    </row>
    <row r="4">
      <c r="A4" s="3" t="inlineStr">
        <is>
          <t>Reclassification Adjustment out of Accumulated Other Comprehensive Income</t>
        </is>
      </c>
      <c r="B4" s="4" t="inlineStr">
        <is>
          <t xml:space="preserve"> </t>
        </is>
      </c>
      <c r="C4" s="4" t="inlineStr">
        <is>
          <t xml:space="preserve"> </t>
        </is>
      </c>
    </row>
    <row r="5">
      <c r="A5" s="4" t="inlineStr">
        <is>
          <t>Amortization of prior service and net actuarial loss, and other</t>
        </is>
      </c>
      <c r="B5" s="6" t="n">
        <v>421</v>
      </c>
      <c r="C5" s="6" t="n">
        <v>35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as a percent)</t>
        </is>
      </c>
      <c r="B4" s="10" t="n">
        <v>0.273</v>
      </c>
      <c r="C4" s="11" t="n">
        <v>0.13</v>
      </c>
    </row>
    <row r="5">
      <c r="A5" s="4" t="inlineStr">
        <is>
          <t>Change in unrecognized tax benefit (as a percent)</t>
        </is>
      </c>
      <c r="B5" s="4" t="inlineStr">
        <is>
          <t xml:space="preserve"> </t>
        </is>
      </c>
      <c r="C5" s="4" t="inlineStr">
        <is>
          <t>(10.60%)</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 as reported</t>
        </is>
      </c>
      <c r="B4" s="6" t="n">
        <v>43571</v>
      </c>
      <c r="C4" s="6" t="n">
        <v>48452</v>
      </c>
    </row>
    <row r="5">
      <c r="A5" s="3" t="inlineStr">
        <is>
          <t>Weighted average shares outstanding</t>
        </is>
      </c>
      <c r="B5" s="4" t="inlineStr">
        <is>
          <t xml:space="preserve"> </t>
        </is>
      </c>
      <c r="C5" s="4" t="inlineStr">
        <is>
          <t xml:space="preserve"> </t>
        </is>
      </c>
    </row>
    <row r="6">
      <c r="A6" s="4" t="inlineStr">
        <is>
          <t>Basic (in shares)</t>
        </is>
      </c>
      <c r="B6" s="5" t="n">
        <v>24767</v>
      </c>
      <c r="C6" s="5" t="n">
        <v>24911</v>
      </c>
    </row>
    <row r="7">
      <c r="A7" s="4" t="inlineStr">
        <is>
          <t>Effect of dilutive securities (in shares)</t>
        </is>
      </c>
      <c r="B7" s="5" t="n">
        <v>196</v>
      </c>
      <c r="C7" s="5" t="n">
        <v>213</v>
      </c>
    </row>
    <row r="8">
      <c r="A8" s="4" t="inlineStr">
        <is>
          <t>Diluted (in shares)</t>
        </is>
      </c>
      <c r="B8" s="5" t="n">
        <v>24963</v>
      </c>
      <c r="C8" s="5" t="n">
        <v>25124</v>
      </c>
    </row>
    <row r="9">
      <c r="A9" s="3" t="inlineStr">
        <is>
          <t>Earnings Per Share:</t>
        </is>
      </c>
      <c r="B9" s="4" t="inlineStr">
        <is>
          <t xml:space="preserve"> </t>
        </is>
      </c>
      <c r="C9" s="4" t="inlineStr">
        <is>
          <t xml:space="preserve"> </t>
        </is>
      </c>
    </row>
    <row r="10">
      <c r="A10" s="4" t="inlineStr">
        <is>
          <t>Basic earnings per share (in dollars per share)</t>
        </is>
      </c>
      <c r="B10" s="7" t="n">
        <v>1.76</v>
      </c>
      <c r="C10" s="7" t="n">
        <v>1.95</v>
      </c>
    </row>
    <row r="11">
      <c r="A11" s="4" t="inlineStr">
        <is>
          <t>Diluted earnings per share (in dollars per share)</t>
        </is>
      </c>
      <c r="B11" s="7" t="n">
        <v>1.75</v>
      </c>
      <c r="C11" s="7" t="n">
        <v>1.9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Earnings Per Share - Narrative (Details) - USD ($)</t>
        </is>
      </c>
      <c r="C1" s="2" t="inlineStr">
        <is>
          <t>3 Months Ended</t>
        </is>
      </c>
    </row>
    <row r="2">
      <c r="B2" s="2" t="inlineStr">
        <is>
          <t>Apr. 25, 2024</t>
        </is>
      </c>
      <c r="C2" s="2" t="inlineStr">
        <is>
          <t>Mar. 29, 2025</t>
        </is>
      </c>
      <c r="D2" s="2" t="inlineStr">
        <is>
          <t>Mar. 30, 2024</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in shares)</t>
        </is>
      </c>
      <c r="B4" s="4" t="inlineStr">
        <is>
          <t xml:space="preserve"> </t>
        </is>
      </c>
      <c r="C4" s="5" t="n">
        <v>340710</v>
      </c>
      <c r="D4" s="5" t="n">
        <v>175411</v>
      </c>
    </row>
    <row r="5">
      <c r="A5" s="4" t="inlineStr">
        <is>
          <t>Shares repurchased (in shares)</t>
        </is>
      </c>
      <c r="B5" s="4" t="inlineStr">
        <is>
          <t xml:space="preserve"> </t>
        </is>
      </c>
      <c r="C5" s="5" t="n">
        <v>120689</v>
      </c>
      <c r="D5" s="5" t="n">
        <v>70280</v>
      </c>
    </row>
    <row r="6">
      <c r="A6" s="4" t="inlineStr">
        <is>
          <t>Repurchases of common stock, with excise tax</t>
        </is>
      </c>
      <c r="B6" s="4" t="inlineStr">
        <is>
          <t xml:space="preserve"> </t>
        </is>
      </c>
      <c r="C6" s="6" t="n">
        <v>27400000</v>
      </c>
      <c r="D6" s="6" t="n">
        <v>16131000</v>
      </c>
    </row>
    <row r="7">
      <c r="A7" s="4" t="inlineStr">
        <is>
          <t>2021 Share Repurchase Program</t>
        </is>
      </c>
      <c r="B7" s="4" t="inlineStr">
        <is>
          <t xml:space="preserve"> </t>
        </is>
      </c>
      <c r="C7" s="4" t="inlineStr">
        <is>
          <t xml:space="preserve"> </t>
        </is>
      </c>
      <c r="D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row>
    <row r="9">
      <c r="A9" s="4" t="inlineStr">
        <is>
          <t>Repurchase authorized</t>
        </is>
      </c>
      <c r="B9" s="6" t="n">
        <v>300000000</v>
      </c>
      <c r="C9" s="4" t="inlineStr">
        <is>
          <t xml:space="preserve"> </t>
        </is>
      </c>
      <c r="D9" s="4" t="inlineStr">
        <is>
          <t xml:space="preserve"> </t>
        </is>
      </c>
    </row>
    <row r="10">
      <c r="A10" s="4" t="inlineStr">
        <is>
          <t>Share repurchase term (years)</t>
        </is>
      </c>
      <c r="B10" s="4" t="inlineStr">
        <is>
          <t>3 years</t>
        </is>
      </c>
      <c r="C10" s="4" t="inlineStr">
        <is>
          <t xml:space="preserve"> </t>
        </is>
      </c>
      <c r="D10" s="4" t="inlineStr">
        <is>
          <t xml:space="preserve"> </t>
        </is>
      </c>
    </row>
    <row r="11">
      <c r="A11" s="4" t="inlineStr">
        <is>
          <t>Stock repurchase expiration date</t>
        </is>
      </c>
      <c r="B11" s="4" t="inlineStr">
        <is>
          <t xml:space="preserve"> </t>
        </is>
      </c>
      <c r="C11" s="4" t="inlineStr">
        <is>
          <t>Apr. 30,  2027</t>
        </is>
      </c>
      <c r="D11"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egment Reporting Information, by Segment (Details) - USD ($) $ in Thousands</t>
        </is>
      </c>
      <c r="B1" s="2" t="inlineStr">
        <is>
          <t>3 Months Ended</t>
        </is>
      </c>
      <c r="D1" s="2" t="inlineStr">
        <is>
          <t>15 Months Ended</t>
        </is>
      </c>
    </row>
    <row r="2">
      <c r="B2" s="2" t="inlineStr">
        <is>
          <t>Mar. 29, 2025</t>
        </is>
      </c>
      <c r="C2" s="2" t="inlineStr">
        <is>
          <t>Mar. 30, 2024</t>
        </is>
      </c>
      <c r="D2" s="2" t="inlineStr">
        <is>
          <t>Mar. 31, 2024</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554307</v>
      </c>
      <c r="C4" s="6" t="n">
        <v>535385</v>
      </c>
      <c r="D4" s="4" t="inlineStr">
        <is>
          <t xml:space="preserve"> </t>
        </is>
      </c>
    </row>
    <row r="5">
      <c r="A5" s="4" t="inlineStr">
        <is>
          <t>Other segment expenses (b)</t>
        </is>
      </c>
      <c r="B5" s="5" t="n">
        <v>475550</v>
      </c>
      <c r="C5" s="5" t="n">
        <v>476580</v>
      </c>
      <c r="D5" s="4" t="inlineStr">
        <is>
          <t xml:space="preserve"> </t>
        </is>
      </c>
    </row>
    <row r="6">
      <c r="A6" s="4" t="inlineStr">
        <is>
          <t>Segment operating income</t>
        </is>
      </c>
      <c r="B6" s="5" t="n">
        <v>70150</v>
      </c>
      <c r="C6" s="5" t="n">
        <v>54952</v>
      </c>
      <c r="D6" s="4" t="inlineStr">
        <is>
          <t xml:space="preserve"> </t>
        </is>
      </c>
    </row>
    <row r="7">
      <c r="A7" s="4" t="inlineStr">
        <is>
          <t>Interest expense</t>
        </is>
      </c>
      <c r="B7" s="5" t="n">
        <v>8875</v>
      </c>
      <c r="C7" s="5" t="n">
        <v>9611</v>
      </c>
      <c r="D7" s="4" t="inlineStr">
        <is>
          <t xml:space="preserve"> </t>
        </is>
      </c>
    </row>
    <row r="8">
      <c r="A8" s="4" t="inlineStr">
        <is>
          <t>Foreign exchange loss (gain)</t>
        </is>
      </c>
      <c r="B8" s="5" t="n">
        <v>4843</v>
      </c>
      <c r="C8" s="5" t="n">
        <v>-5042</v>
      </c>
      <c r="D8" s="4" t="inlineStr">
        <is>
          <t xml:space="preserve"> </t>
        </is>
      </c>
    </row>
    <row r="9">
      <c r="A9" s="4" t="inlineStr">
        <is>
          <t>Other income, net</t>
        </is>
      </c>
      <c r="B9" s="5" t="n">
        <v>-3515</v>
      </c>
      <c r="C9" s="5" t="n">
        <v>-5321</v>
      </c>
      <c r="D9" s="4" t="inlineStr">
        <is>
          <t xml:space="preserve"> </t>
        </is>
      </c>
    </row>
    <row r="10">
      <c r="A10" s="4" t="inlineStr">
        <is>
          <t>Income before income taxes</t>
        </is>
      </c>
      <c r="B10" s="5" t="n">
        <v>59947</v>
      </c>
      <c r="C10" s="5" t="n">
        <v>55704</v>
      </c>
      <c r="D10" s="4" t="inlineStr">
        <is>
          <t xml:space="preserve"> </t>
        </is>
      </c>
    </row>
    <row r="11">
      <c r="A11" s="4" t="inlineStr">
        <is>
          <t>Restructuring charges</t>
        </is>
      </c>
      <c r="B11" s="5" t="n">
        <v>8883</v>
      </c>
      <c r="C11" s="5" t="n">
        <v>2304</v>
      </c>
      <c r="D11" s="4" t="inlineStr">
        <is>
          <t xml:space="preserve"> </t>
        </is>
      </c>
    </row>
    <row r="12">
      <c r="A12" s="4" t="inlineStr">
        <is>
          <t>Gain on sale of properties</t>
        </is>
      </c>
      <c r="B12" s="4" t="inlineStr">
        <is>
          <t xml:space="preserve"> </t>
        </is>
      </c>
      <c r="C12" s="5" t="n">
        <v>300</v>
      </c>
      <c r="D12" s="4" t="inlineStr">
        <is>
          <t xml:space="preserve"> </t>
        </is>
      </c>
    </row>
    <row r="13">
      <c r="A13" s="4" t="inlineStr">
        <is>
          <t>Dortmund Fab</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Acquisition related costs</t>
        </is>
      </c>
      <c r="B15" s="4" t="inlineStr">
        <is>
          <t xml:space="preserve"> </t>
        </is>
      </c>
      <c r="C15" s="5" t="n">
        <v>100</v>
      </c>
      <c r="D15" s="6" t="n">
        <v>3500</v>
      </c>
    </row>
    <row r="16">
      <c r="A16" s="4" t="inlineStr">
        <is>
          <t>Inventory adjustment</t>
        </is>
      </c>
      <c r="B16" s="5" t="n">
        <v>500</v>
      </c>
      <c r="C16" s="4" t="inlineStr">
        <is>
          <t xml:space="preserve"> </t>
        </is>
      </c>
      <c r="D16" s="4" t="inlineStr">
        <is>
          <t xml:space="preserve"> </t>
        </is>
      </c>
    </row>
    <row r="17">
      <c r="A17" s="4" t="inlineStr">
        <is>
          <t>Operating Income (Los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cquisition related costs</t>
        </is>
      </c>
      <c r="B19" s="5" t="n">
        <v>100</v>
      </c>
      <c r="C19" s="5" t="n">
        <v>900</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Segment operating income</t>
        </is>
      </c>
      <c r="B22" s="5" t="n">
        <v>78757</v>
      </c>
      <c r="C22" s="5" t="n">
        <v>58805</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Segment operating income</t>
        </is>
      </c>
      <c r="B25" s="5" t="n">
        <v>-8607</v>
      </c>
      <c r="C25" s="5" t="n">
        <v>-3853</v>
      </c>
      <c r="D25" s="4" t="inlineStr">
        <is>
          <t xml:space="preserve"> </t>
        </is>
      </c>
    </row>
    <row r="26">
      <c r="A26" s="4" t="inlineStr">
        <is>
          <t>Electronic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5" t="n">
        <v>307249</v>
      </c>
      <c r="C28" s="5" t="n">
        <v>291105</v>
      </c>
      <c r="D28" s="4" t="inlineStr">
        <is>
          <t xml:space="preserve"> </t>
        </is>
      </c>
    </row>
    <row r="29">
      <c r="A29" s="4" t="inlineStr">
        <is>
          <t>Other segment expenses (b)</t>
        </is>
      </c>
      <c r="B29" s="5" t="n">
        <v>260483</v>
      </c>
      <c r="C29" s="5" t="n">
        <v>253302</v>
      </c>
      <c r="D29" s="4" t="inlineStr">
        <is>
          <t xml:space="preserve"> </t>
        </is>
      </c>
    </row>
    <row r="30">
      <c r="A30" s="4" t="inlineStr">
        <is>
          <t>Restructuring charges</t>
        </is>
      </c>
      <c r="B30" s="5" t="n">
        <v>5315</v>
      </c>
      <c r="C30" s="5" t="n">
        <v>596</v>
      </c>
      <c r="D30" s="4" t="inlineStr">
        <is>
          <t xml:space="preserve"> </t>
        </is>
      </c>
    </row>
    <row r="31">
      <c r="A31" s="4" t="inlineStr">
        <is>
          <t>Electronics | Operating Segment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Segment operating income</t>
        </is>
      </c>
      <c r="B33" s="5" t="n">
        <v>46766</v>
      </c>
      <c r="C33" s="5" t="n">
        <v>37803</v>
      </c>
      <c r="D33" s="4" t="inlineStr">
        <is>
          <t xml:space="preserve"> </t>
        </is>
      </c>
    </row>
    <row r="34">
      <c r="A34" s="4" t="inlineStr">
        <is>
          <t>Transportation</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Net sales</t>
        </is>
      </c>
      <c r="B36" s="5" t="n">
        <v>161862</v>
      </c>
      <c r="C36" s="5" t="n">
        <v>170367</v>
      </c>
      <c r="D36" s="4" t="inlineStr">
        <is>
          <t xml:space="preserve"> </t>
        </is>
      </c>
    </row>
    <row r="37">
      <c r="A37" s="4" t="inlineStr">
        <is>
          <t>Other segment expenses (b)</t>
        </is>
      </c>
      <c r="B37" s="5" t="n">
        <v>142945</v>
      </c>
      <c r="C37" s="5" t="n">
        <v>154161</v>
      </c>
      <c r="D37" s="4" t="inlineStr">
        <is>
          <t xml:space="preserve"> </t>
        </is>
      </c>
    </row>
    <row r="38">
      <c r="A38" s="4" t="inlineStr">
        <is>
          <t>Restructuring charges</t>
        </is>
      </c>
      <c r="B38" s="5" t="n">
        <v>3155</v>
      </c>
      <c r="C38" s="5" t="n">
        <v>1268</v>
      </c>
      <c r="D38" s="4" t="inlineStr">
        <is>
          <t xml:space="preserve"> </t>
        </is>
      </c>
    </row>
    <row r="39">
      <c r="A39" s="4" t="inlineStr">
        <is>
          <t>Impairment</t>
        </is>
      </c>
      <c r="B39" s="5" t="n">
        <v>100</v>
      </c>
      <c r="C39" s="4" t="inlineStr">
        <is>
          <t xml:space="preserve"> </t>
        </is>
      </c>
      <c r="D39" s="4" t="inlineStr">
        <is>
          <t xml:space="preserve"> </t>
        </is>
      </c>
    </row>
    <row r="40">
      <c r="A40" s="4" t="inlineStr">
        <is>
          <t>Transportation | Operating Segmen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Segment operating income</t>
        </is>
      </c>
      <c r="B42" s="5" t="n">
        <v>18917</v>
      </c>
      <c r="C42" s="5" t="n">
        <v>16206</v>
      </c>
      <c r="D42" s="4" t="inlineStr">
        <is>
          <t xml:space="preserve"> </t>
        </is>
      </c>
    </row>
    <row r="43">
      <c r="A43" s="4" t="inlineStr">
        <is>
          <t>Industrial</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sales</t>
        </is>
      </c>
      <c r="B45" s="5" t="n">
        <v>85196</v>
      </c>
      <c r="C45" s="5" t="n">
        <v>73913</v>
      </c>
      <c r="D45" s="4" t="inlineStr">
        <is>
          <t xml:space="preserve"> </t>
        </is>
      </c>
    </row>
    <row r="46">
      <c r="A46" s="4" t="inlineStr">
        <is>
          <t>Other segment expenses (b)</t>
        </is>
      </c>
      <c r="B46" s="5" t="n">
        <v>72122</v>
      </c>
      <c r="C46" s="5" t="n">
        <v>69117</v>
      </c>
      <c r="D46" s="4" t="inlineStr">
        <is>
          <t xml:space="preserve"> </t>
        </is>
      </c>
    </row>
    <row r="47">
      <c r="A47" s="4" t="inlineStr">
        <is>
          <t>Restructuring charges</t>
        </is>
      </c>
      <c r="B47" s="5" t="n">
        <v>413</v>
      </c>
      <c r="C47" s="5" t="n">
        <v>440</v>
      </c>
      <c r="D47" s="4" t="inlineStr">
        <is>
          <t xml:space="preserve"> </t>
        </is>
      </c>
    </row>
    <row r="48">
      <c r="A48" s="4" t="inlineStr">
        <is>
          <t>Industrial | Operating Segments</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Segment operating income</t>
        </is>
      </c>
      <c r="B50" s="6" t="n">
        <v>13074</v>
      </c>
      <c r="C50" s="6" t="n">
        <v>4796</v>
      </c>
      <c r="D5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s and Long-lived Assets by Geographical Area (Details) - USD ($) $ in Thousands</t>
        </is>
      </c>
      <c r="B1" s="2" t="inlineStr">
        <is>
          <t>3 Months Ended</t>
        </is>
      </c>
    </row>
    <row r="2">
      <c r="B2" s="2" t="inlineStr">
        <is>
          <t>Mar. 29, 2025</t>
        </is>
      </c>
      <c r="C2" s="2" t="inlineStr">
        <is>
          <t>Mar. 30, 2024</t>
        </is>
      </c>
      <c r="D2" s="2" t="inlineStr">
        <is>
          <t>Dec. 28, 2024</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554307</v>
      </c>
      <c r="C4" s="6" t="n">
        <v>535385</v>
      </c>
      <c r="D4" s="4" t="inlineStr">
        <is>
          <t xml:space="preserve"> </t>
        </is>
      </c>
    </row>
    <row r="5">
      <c r="A5" s="4" t="inlineStr">
        <is>
          <t>Long-lived assets</t>
        </is>
      </c>
      <c r="B5" s="5" t="n">
        <v>510336</v>
      </c>
      <c r="C5" s="4" t="inlineStr">
        <is>
          <t xml:space="preserve"> </t>
        </is>
      </c>
      <c r="D5" s="6" t="n">
        <v>477068</v>
      </c>
    </row>
    <row r="6">
      <c r="A6" s="4" t="inlineStr">
        <is>
          <t>Additions to long-lived assets</t>
        </is>
      </c>
      <c r="B6" s="5" t="n">
        <v>16327</v>
      </c>
      <c r="C6" s="5" t="n">
        <v>1632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sales</t>
        </is>
      </c>
      <c r="B9" s="5" t="n">
        <v>198378</v>
      </c>
      <c r="C9" s="5" t="n">
        <v>190433</v>
      </c>
      <c r="D9" s="4" t="inlineStr">
        <is>
          <t xml:space="preserve"> </t>
        </is>
      </c>
    </row>
    <row r="10">
      <c r="A10" s="4" t="inlineStr">
        <is>
          <t>Long-lived assets</t>
        </is>
      </c>
      <c r="B10" s="5" t="n">
        <v>75148</v>
      </c>
      <c r="C10" s="4" t="inlineStr">
        <is>
          <t xml:space="preserve"> </t>
        </is>
      </c>
      <c r="D10" s="5" t="n">
        <v>74698</v>
      </c>
    </row>
    <row r="11">
      <c r="A11" s="4" t="inlineStr">
        <is>
          <t>Additions to long-lived assets</t>
        </is>
      </c>
      <c r="B11" s="5" t="n">
        <v>3493</v>
      </c>
      <c r="C11" s="5" t="n">
        <v>4806</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sales</t>
        </is>
      </c>
      <c r="B14" s="5" t="n">
        <v>129394</v>
      </c>
      <c r="C14" s="5" t="n">
        <v>115169</v>
      </c>
      <c r="D14" s="4" t="inlineStr">
        <is>
          <t xml:space="preserve"> </t>
        </is>
      </c>
    </row>
    <row r="15">
      <c r="A15" s="4" t="inlineStr">
        <is>
          <t>Long-lived assets</t>
        </is>
      </c>
      <c r="B15" s="5" t="n">
        <v>129401</v>
      </c>
      <c r="C15" s="4" t="inlineStr">
        <is>
          <t xml:space="preserve"> </t>
        </is>
      </c>
      <c r="D15" s="5" t="n">
        <v>132504</v>
      </c>
    </row>
    <row r="16">
      <c r="A16" s="4" t="inlineStr">
        <is>
          <t>Additions to long-lived assets</t>
        </is>
      </c>
      <c r="B16" s="5" t="n">
        <v>1483</v>
      </c>
      <c r="C16" s="5" t="n">
        <v>2408</v>
      </c>
      <c r="D16" s="4" t="inlineStr">
        <is>
          <t xml:space="preserve"> </t>
        </is>
      </c>
    </row>
    <row r="17">
      <c r="A17" s="4" t="inlineStr">
        <is>
          <t>Mexico</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Long-lived assets</t>
        </is>
      </c>
      <c r="B19" s="5" t="n">
        <v>86711</v>
      </c>
      <c r="C19" s="4" t="inlineStr">
        <is>
          <t xml:space="preserve"> </t>
        </is>
      </c>
      <c r="D19" s="5" t="n">
        <v>89558</v>
      </c>
    </row>
    <row r="20">
      <c r="A20" s="4" t="inlineStr">
        <is>
          <t>Additions to long-lived assets</t>
        </is>
      </c>
      <c r="B20" s="5" t="n">
        <v>1484</v>
      </c>
      <c r="C20" s="5" t="n">
        <v>2330</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Long-lived assets</t>
        </is>
      </c>
      <c r="B23" s="5" t="n">
        <v>97739</v>
      </c>
      <c r="C23" s="4" t="inlineStr">
        <is>
          <t xml:space="preserve"> </t>
        </is>
      </c>
      <c r="D23" s="5" t="n">
        <v>58758</v>
      </c>
    </row>
    <row r="24">
      <c r="A24" s="4" t="inlineStr">
        <is>
          <t>Additions to long-lived assets</t>
        </is>
      </c>
      <c r="B24" s="5" t="n">
        <v>7620</v>
      </c>
      <c r="C24" s="5" t="n">
        <v>3230</v>
      </c>
      <c r="D24" s="4" t="inlineStr">
        <is>
          <t xml:space="preserve"> </t>
        </is>
      </c>
    </row>
    <row r="25">
      <c r="A25" s="4" t="inlineStr">
        <is>
          <t>Philippin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Long-lived assets</t>
        </is>
      </c>
      <c r="B27" s="5" t="n">
        <v>64761</v>
      </c>
      <c r="C27" s="4" t="inlineStr">
        <is>
          <t xml:space="preserve"> </t>
        </is>
      </c>
      <c r="D27" s="5" t="n">
        <v>66174</v>
      </c>
    </row>
    <row r="28">
      <c r="A28" s="4" t="inlineStr">
        <is>
          <t>Additions to long-lived assets</t>
        </is>
      </c>
      <c r="B28" s="5" t="n">
        <v>637</v>
      </c>
      <c r="C28" s="5" t="n">
        <v>1338</v>
      </c>
      <c r="D28" s="4" t="inlineStr">
        <is>
          <t xml:space="preserve"> </t>
        </is>
      </c>
    </row>
    <row r="29">
      <c r="A29" s="4" t="inlineStr">
        <is>
          <t>Other countri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5" t="n">
        <v>226535</v>
      </c>
      <c r="C31" s="5" t="n">
        <v>229783</v>
      </c>
      <c r="D31" s="4" t="inlineStr">
        <is>
          <t xml:space="preserve"> </t>
        </is>
      </c>
    </row>
    <row r="32">
      <c r="A32" s="4" t="inlineStr">
        <is>
          <t>Long-lived assets</t>
        </is>
      </c>
      <c r="B32" s="5" t="n">
        <v>56576</v>
      </c>
      <c r="C32" s="4" t="inlineStr">
        <is>
          <t xml:space="preserve"> </t>
        </is>
      </c>
      <c r="D32" s="6" t="n">
        <v>55376</v>
      </c>
    </row>
    <row r="33">
      <c r="A33" s="4" t="inlineStr">
        <is>
          <t>Additions to long-lived assets</t>
        </is>
      </c>
      <c r="B33" s="6" t="n">
        <v>1610</v>
      </c>
      <c r="C33" s="6" t="n">
        <v>2212</v>
      </c>
      <c r="D3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mp; Amortization Detail (Details) - USD ($) $ in Thousand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Depreciation</t>
        </is>
      </c>
      <c r="B4" s="6" t="n">
        <v>18430</v>
      </c>
      <c r="C4" s="6" t="n">
        <v>16668</v>
      </c>
    </row>
    <row r="5">
      <c r="A5" s="4" t="inlineStr">
        <is>
          <t>Amortization</t>
        </is>
      </c>
      <c r="B5" s="5" t="n">
        <v>14331</v>
      </c>
      <c r="C5" s="5" t="n">
        <v>15825</v>
      </c>
    </row>
    <row r="6">
      <c r="A6" s="4" t="inlineStr">
        <is>
          <t>Operating Segments | Electronic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Depreciation</t>
        </is>
      </c>
      <c r="B8" s="5" t="n">
        <v>11410</v>
      </c>
      <c r="C8" s="5" t="n">
        <v>9985</v>
      </c>
    </row>
    <row r="9">
      <c r="A9" s="4" t="inlineStr">
        <is>
          <t>Amortization</t>
        </is>
      </c>
      <c r="B9" s="5" t="n">
        <v>9777</v>
      </c>
      <c r="C9" s="5" t="n">
        <v>9856</v>
      </c>
    </row>
    <row r="10">
      <c r="A10" s="4" t="inlineStr">
        <is>
          <t>Operating Segments | Transportation</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Depreciation</t>
        </is>
      </c>
      <c r="B12" s="5" t="n">
        <v>5499</v>
      </c>
      <c r="C12" s="5" t="n">
        <v>5247</v>
      </c>
    </row>
    <row r="13">
      <c r="A13" s="4" t="inlineStr">
        <is>
          <t>Amortization</t>
        </is>
      </c>
      <c r="B13" s="5" t="n">
        <v>3349</v>
      </c>
      <c r="C13" s="5" t="n">
        <v>3384</v>
      </c>
    </row>
    <row r="14">
      <c r="A14" s="4" t="inlineStr">
        <is>
          <t>Operating Segments | Industrial</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Depreciation</t>
        </is>
      </c>
      <c r="B16" s="5" t="n">
        <v>1521</v>
      </c>
      <c r="C16" s="5" t="n">
        <v>1436</v>
      </c>
    </row>
    <row r="17">
      <c r="A17" s="4" t="inlineStr">
        <is>
          <t>Amortization</t>
        </is>
      </c>
      <c r="B17" s="6" t="n">
        <v>1205</v>
      </c>
      <c r="C17" s="6" t="n">
        <v>258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29, 2025</t>
        </is>
      </c>
      <c r="C2" s="2" t="inlineStr">
        <is>
          <t>Mar. 30, 2024</t>
        </is>
      </c>
      <c r="D2" s="2" t="inlineStr">
        <is>
          <t>Dec. 28, 2024</t>
        </is>
      </c>
    </row>
    <row r="3">
      <c r="A3" s="3" t="inlineStr">
        <is>
          <t>Related Party Transaction</t>
        </is>
      </c>
      <c r="B3" s="4" t="inlineStr">
        <is>
          <t xml:space="preserve"> </t>
        </is>
      </c>
      <c r="C3" s="4" t="inlineStr">
        <is>
          <t xml:space="preserve"> </t>
        </is>
      </c>
      <c r="D3" s="4" t="inlineStr">
        <is>
          <t xml:space="preserve"> </t>
        </is>
      </c>
    </row>
    <row r="4">
      <c r="A4" s="4" t="inlineStr">
        <is>
          <t>Sales to related party</t>
        </is>
      </c>
      <c r="B4" s="6" t="n">
        <v>554307</v>
      </c>
      <c r="C4" s="6" t="n">
        <v>535385</v>
      </c>
      <c r="D4" s="4" t="inlineStr">
        <is>
          <t xml:space="preserve"> </t>
        </is>
      </c>
    </row>
    <row r="5">
      <c r="A5" s="4" t="inlineStr">
        <is>
          <t>Accounts receivable balance</t>
        </is>
      </c>
      <c r="B5" s="5" t="n">
        <v>317828</v>
      </c>
      <c r="C5" s="4" t="inlineStr">
        <is>
          <t xml:space="preserve"> </t>
        </is>
      </c>
      <c r="D5" s="6" t="n">
        <v>294371</v>
      </c>
    </row>
    <row r="6">
      <c r="A6" s="4" t="inlineStr">
        <is>
          <t>Accounts payable balance</t>
        </is>
      </c>
      <c r="B6" s="5" t="n">
        <v>176450</v>
      </c>
      <c r="C6" s="4" t="inlineStr">
        <is>
          <t xml:space="preserve"> </t>
        </is>
      </c>
      <c r="D6" s="5" t="n">
        <v>188359</v>
      </c>
    </row>
    <row r="7">
      <c r="A7" s="4" t="inlineStr">
        <is>
          <t>Related Party | Powersem</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Sales to related party</t>
        </is>
      </c>
      <c r="B9" s="5" t="n">
        <v>300</v>
      </c>
      <c r="C9" s="5" t="n">
        <v>500</v>
      </c>
      <c r="D9" s="4" t="inlineStr">
        <is>
          <t xml:space="preserve"> </t>
        </is>
      </c>
    </row>
    <row r="10">
      <c r="A10" s="4" t="inlineStr">
        <is>
          <t>Purchase material/service from related party</t>
        </is>
      </c>
      <c r="B10" s="5" t="n">
        <v>500</v>
      </c>
      <c r="C10" s="5" t="n">
        <v>1200</v>
      </c>
      <c r="D10" s="4" t="inlineStr">
        <is>
          <t xml:space="preserve"> </t>
        </is>
      </c>
    </row>
    <row r="11">
      <c r="A11" s="4" t="inlineStr">
        <is>
          <t>Accounts payable balance</t>
        </is>
      </c>
      <c r="B11" s="5" t="n">
        <v>100</v>
      </c>
      <c r="C11" s="4" t="inlineStr">
        <is>
          <t xml:space="preserve"> </t>
        </is>
      </c>
      <c r="D11" s="5" t="n">
        <v>700</v>
      </c>
    </row>
    <row r="12">
      <c r="A12" s="4" t="inlineStr">
        <is>
          <t>Related Party | EB Tech</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Sales to related party</t>
        </is>
      </c>
      <c r="B14" s="5" t="n">
        <v>0</v>
      </c>
      <c r="C14" s="5" t="n">
        <v>0</v>
      </c>
      <c r="D14" s="4" t="inlineStr">
        <is>
          <t xml:space="preserve"> </t>
        </is>
      </c>
    </row>
    <row r="15">
      <c r="A15" s="4" t="inlineStr">
        <is>
          <t>Purchase material/service from related party</t>
        </is>
      </c>
      <c r="B15" s="5" t="n">
        <v>200</v>
      </c>
      <c r="C15" s="5" t="n">
        <v>200</v>
      </c>
      <c r="D15" s="4" t="inlineStr">
        <is>
          <t xml:space="preserve"> </t>
        </is>
      </c>
    </row>
    <row r="16">
      <c r="A16" s="4" t="inlineStr">
        <is>
          <t>Accounts payable balance</t>
        </is>
      </c>
      <c r="B16" s="5" t="n">
        <v>100</v>
      </c>
      <c r="C16" s="4" t="inlineStr">
        <is>
          <t xml:space="preserve"> </t>
        </is>
      </c>
      <c r="D16" s="5" t="n">
        <v>100</v>
      </c>
    </row>
    <row r="17">
      <c r="A17" s="4" t="inlineStr">
        <is>
          <t>Related Party | ATEC</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Sales to related party</t>
        </is>
      </c>
      <c r="B19" s="5" t="n">
        <v>0</v>
      </c>
      <c r="C19" s="5" t="n">
        <v>0</v>
      </c>
      <c r="D19" s="4" t="inlineStr">
        <is>
          <t xml:space="preserve"> </t>
        </is>
      </c>
    </row>
    <row r="20">
      <c r="A20" s="4" t="inlineStr">
        <is>
          <t>Purchase material/service from related party</t>
        </is>
      </c>
      <c r="B20" s="5" t="n">
        <v>1900</v>
      </c>
      <c r="C20" s="6" t="n">
        <v>2100</v>
      </c>
      <c r="D20" s="4" t="inlineStr">
        <is>
          <t xml:space="preserve"> </t>
        </is>
      </c>
    </row>
    <row r="21">
      <c r="A21" s="4" t="inlineStr">
        <is>
          <t>Accounts payable balance</t>
        </is>
      </c>
      <c r="B21" s="6" t="n">
        <v>900</v>
      </c>
      <c r="C21" s="4" t="inlineStr">
        <is>
          <t xml:space="preserve"> </t>
        </is>
      </c>
      <c r="D21" s="6" t="n">
        <v>700</v>
      </c>
    </row>
    <row r="22">
      <c r="A22" s="4" t="inlineStr">
        <is>
          <t>Powersem | Related Party</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Ownership percentage (as a percent)</t>
        </is>
      </c>
      <c r="B24" s="11" t="n">
        <v>0.45</v>
      </c>
      <c r="C24" s="4" t="inlineStr">
        <is>
          <t xml:space="preserve"> </t>
        </is>
      </c>
      <c r="D24" s="4" t="inlineStr">
        <is>
          <t xml:space="preserve"> </t>
        </is>
      </c>
    </row>
    <row r="25">
      <c r="A25" s="4" t="inlineStr">
        <is>
          <t>EB Tech | Related Party</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Ownership percentage (as a percent)</t>
        </is>
      </c>
      <c r="B27" s="11" t="n">
        <v>0.15</v>
      </c>
      <c r="C27" s="4" t="inlineStr">
        <is>
          <t xml:space="preserve"> </t>
        </is>
      </c>
      <c r="D27" s="4" t="inlineStr">
        <is>
          <t xml:space="preserve"> </t>
        </is>
      </c>
    </row>
    <row r="28">
      <c r="A28" s="4" t="inlineStr">
        <is>
          <t>ATEC | Related Party</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Ownership percentage (as a percent)</t>
        </is>
      </c>
      <c r="B30" s="11" t="n">
        <v>0.24</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29, 2025</t>
        </is>
      </c>
      <c r="C2" s="2" t="inlineStr">
        <is>
          <t>Sep. 30, 2023</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7</v>
      </c>
      <c r="C4" s="7" t="n">
        <v>0.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 and Other Information</t>
        </is>
      </c>
      <c r="B4" s="4" t="inlineStr">
        <is>
          <t>Summary of Significant Accounting Policies and Other Information Nature of Operations Founded in 1927, Littelfuse, Inc. ("Littelfuse" or the "Company") is a diversified, industrial technology manufacturing company empowering a sustainable, connected, and safer world. Across more than 20 countries, and with approximate l y 16,000 g lob al associates, the Company partners with customers to design and deliver innovative, reliable solutions. Serving over 100,000 end customers, the Company’s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s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24,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months ended March 29, 2025 and March 30, 2024: Three Months Ended March 29, 2025 (in thousands) Electronics Transportation Industrial Electronics – Semiconductor $ 158,289 $ — $ — $ 158,289 Electronics – Passive Products and Sensors 148,960 — — 148,960 Commercial Vehicle Products — 77,769 — 77,769 Passenger Car Products — 69,035 — 69,035 Automotive Sensors — 15,058 — 15,058 Industrial Products — — 85,196 85,196 Total $ 307,249 $ 161,862 $ 85,196 $ 554,307 Three Months Ended March 30, 2024 (in thousands) Electronics Transportation Industrial Total Electronics – Semiconductor $ 157,871 $ — $ — $ 157,871 Electronics – Passive Products and Sensors 133,234 — — 133,234 Commercial Vehicle Products — 79,514 — 79,514 Passenger Car Products — 70,262 — 70,262 Automotive Sensors — 20,591 — 20,591 Industrial Products — — 73,913 73,913 Total $ 291,105 $ 170,367 $ 73,913 $ 535,385 See Note 14, Segment Information, for net sales by segment and country.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s,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s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March 29, 2025 and December 28, 2024 reported within the Condensed Consolidated Balance Sheets that sum to the total of the same such amounts shown in the Condensed Consolidated Statement of Cash Flows. (in thousands) March 29, 2025 December 28, 2024 Cash and cash equivalents $ 618,687 $ 724,924 Restricted cash included in other long-term assets 1,569 1,513 Total cash, cash equivalents, and restricted cash $ 620,256 $ 726,437 Recently Issued Accounting Standards In November 2024, the Financial Accounting Standards Board ("FASB") issued Accounting Standards Updates ("ASU") No. 2024-03, "Income Statement - Reporting Comprehensive Income - Expense Disaggregation Disclosures (Subtopic 220-40)." The amendments in this update require disclosure, in the notes to financial statements, of specified information about certain costs and expenses. The amendments require that at each interim and annual reporting period an entity (a) disclose the amounts of (i) purchases of inventory, (ii) employee compensation, (iii) depreciation, (iv) intangible asset amortization, and (v) depreciation, depletion, and amortization recognized as part of oil and gas producing activities ("DD&amp;A") included in each relevant expense caption. A relevant expense caption is an expense caption presented on the face of the income statement within continuing operations that contains any of the expense categories listed in (i)-(v); (b) include certain amounts that are already required to be disclosed under current GAAP in the same disclosure as the other disaggregation requirements; (c) disclose a qualitative description of the amounts remaining in relevant expense captions that are not separately disaggregated quantitatively; (d) disclose the total amount of selling expenses and, in annual reporting periods, an entity’s definition of selling expenses. The guidance is effective for fiscal years beginning after December 15, 2026, and interim reporting periods beginning after December 15, 2027, with early adoption permitted. The adoption of this guidance will increase the Company's disclosures in its Consolidated Financial Statements. The Company is currently evaluating the potential impact on the disclosures in the Company's Consolidated Financial Statements. In December 2023, the FASB issued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disclosures in the Company's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8:55:02Z</dcterms:created>
  <dcterms:modified xmlns:dcterms="http://purl.org/dc/terms/" xmlns:xsi="http://www.w3.org/2001/XMLSchema-instance" xsi:type="dcterms:W3CDTF">2025-04-30T18:55:05Z</dcterms:modified>
</cp:coreProperties>
</file>